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STOCKHOLDERS' EQUITY" sheetId="8" state="visible" r:id="rId8"/>
    <sheet xmlns:r="http://schemas.openxmlformats.org/officeDocument/2006/relationships" name="WARRANTS AND STOCK BASED COMPEN"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LICENSING AGREEMENT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WARRANTS AND STOCK BASED COMP_2" sheetId="18" state="visible" r:id="rId18"/>
    <sheet xmlns:r="http://schemas.openxmlformats.org/officeDocument/2006/relationships" name="INCOME TAXES (Tables)"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STOCKHOLDERS' EQUITY (Details N" sheetId="24" state="visible" r:id="rId24"/>
    <sheet xmlns:r="http://schemas.openxmlformats.org/officeDocument/2006/relationships" name="WARRANTS AND STOCK BASED COMP_3" sheetId="25" state="visible" r:id="rId25"/>
    <sheet xmlns:r="http://schemas.openxmlformats.org/officeDocument/2006/relationships" name="WARRANTS AND STOCK BASED COMP_4" sheetId="26" state="visible" r:id="rId26"/>
    <sheet xmlns:r="http://schemas.openxmlformats.org/officeDocument/2006/relationships" name="WARRANTS AND STOCK BASED COMP_5" sheetId="27" state="visible" r:id="rId27"/>
    <sheet xmlns:r="http://schemas.openxmlformats.org/officeDocument/2006/relationships" name="WARRANTS AND STOCK BASED COMP_6" sheetId="28" state="visible" r:id="rId28"/>
    <sheet xmlns:r="http://schemas.openxmlformats.org/officeDocument/2006/relationships" name="WARRANTS AND STOCK BASED COMP_7" sheetId="29" state="visible" r:id="rId29"/>
    <sheet xmlns:r="http://schemas.openxmlformats.org/officeDocument/2006/relationships" name="WARRANTS AND STOCK BASED COMP_8"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DEBT (Details)" sheetId="35" state="visible" r:id="rId35"/>
    <sheet xmlns:r="http://schemas.openxmlformats.org/officeDocument/2006/relationships" name="DEBT (Details Narrative)" sheetId="36" state="visible" r:id="rId36"/>
    <sheet xmlns:r="http://schemas.openxmlformats.org/officeDocument/2006/relationships" name="COMMITMENTS AND CONTINGENCIES ("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s>
  <definedNames/>
  <calcPr calcId="124519" fullCalcOnLoad="1"/>
</workbook>
</file>

<file path=xl/sharedStrings.xml><?xml version="1.0" encoding="utf-8"?>
<sst xmlns="http://schemas.openxmlformats.org/spreadsheetml/2006/main" uniqueCount="377">
  <si>
    <t>Document and Entity Information - USD ($)</t>
  </si>
  <si>
    <t>12 Months Ended</t>
  </si>
  <si>
    <t>Dec. 31, 2018</t>
  </si>
  <si>
    <t>Mar. 29, 2019</t>
  </si>
  <si>
    <t>Jun. 30, 2018</t>
  </si>
  <si>
    <t>Document And Entity Information</t>
  </si>
  <si>
    <t>Entity Registrant Name</t>
  </si>
  <si>
    <t>True Drinks Holdings, Inc.</t>
  </si>
  <si>
    <t>Entity Central Index Key</t>
  </si>
  <si>
    <t>0001134765</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 - USD ($)</t>
  </si>
  <si>
    <t>Dec. 31, 2017</t>
  </si>
  <si>
    <t>Current assets:</t>
  </si>
  <si>
    <t>Cash and cash equivalents</t>
  </si>
  <si>
    <t>Accounts receivable, net</t>
  </si>
  <si>
    <t>Inventory, net</t>
  </si>
  <si>
    <t>Prepaid expenses and other current assets</t>
  </si>
  <si>
    <t>Total Current Assets</t>
  </si>
  <si>
    <t>Property and Equipment, net</t>
  </si>
  <si>
    <t>Goodwill</t>
  </si>
  <si>
    <t>Total Assets</t>
  </si>
  <si>
    <t>Current Liabilities:</t>
  </si>
  <si>
    <t>Accounts payable and accrued expenses</t>
  </si>
  <si>
    <t>Debt, Short-term</t>
  </si>
  <si>
    <t>Derivative liabilities</t>
  </si>
  <si>
    <t>Total Current Liabilities</t>
  </si>
  <si>
    <t>Debt, long-term</t>
  </si>
  <si>
    <t>Total liabilities</t>
  </si>
  <si>
    <t>Commitments and Contingencies (Note 7)</t>
  </si>
  <si>
    <t xml:space="preserve"> </t>
  </si>
  <si>
    <t>Stockholders’ Deficit:</t>
  </si>
  <si>
    <t>Common Stock, $0.001 par value, 7,000,000,000 shares authorized, 245,684,343 and 218,151,591 shares issued and outstanding at December 31, 2018 and December 31, 2017, respectively</t>
  </si>
  <si>
    <t>Additional paid in capital</t>
  </si>
  <si>
    <t>Accumulated deficit</t>
  </si>
  <si>
    <t>Total Stockholders’ Deficit</t>
  </si>
  <si>
    <t>Total Liabilities and Stockholders’ Deficit</t>
  </si>
  <si>
    <t>Series B Preferred Stock</t>
  </si>
  <si>
    <t>Preferred Stock</t>
  </si>
  <si>
    <t>Series C Preferred Stock</t>
  </si>
  <si>
    <t>Series D Preferred Stock</t>
  </si>
  <si>
    <t>CONSOLIDATED BALANCE SHEET (Parenthetical) - $ / shares</t>
  </si>
  <si>
    <t>Common stock, par value</t>
  </si>
  <si>
    <t>Common stock, shares authorized</t>
  </si>
  <si>
    <t>Common stock, shares issued</t>
  </si>
  <si>
    <t>Common stock, shares outstanding</t>
  </si>
  <si>
    <t>Preferred stock liquidation preference</t>
  </si>
  <si>
    <t>Preferred stock, par value</t>
  </si>
  <si>
    <t>Preferred stock, shares authorized</t>
  </si>
  <si>
    <t>Preferred stock, shares issued</t>
  </si>
  <si>
    <t>Preferred stock, shares outstanding</t>
  </si>
  <si>
    <t>CONSOLIDATED STATEMENTS OF OPERATIONS - USD ($)</t>
  </si>
  <si>
    <t>Income Statement [Abstract]</t>
  </si>
  <si>
    <t>Net Sales</t>
  </si>
  <si>
    <t>Cost of Sales</t>
  </si>
  <si>
    <t>Gross Profit</t>
  </si>
  <si>
    <t>Operating Expenses</t>
  </si>
  <si>
    <t>Selling and marketing</t>
  </si>
  <si>
    <t>General and administrative</t>
  </si>
  <si>
    <t>Contract settlement expense</t>
  </si>
  <si>
    <t>Total operating expenses</t>
  </si>
  <si>
    <t>Operating Loss</t>
  </si>
  <si>
    <t>Other (Expense) Income</t>
  </si>
  <si>
    <t>Change in fair value of derivative liabilities</t>
  </si>
  <si>
    <t>Impairment of patent</t>
  </si>
  <si>
    <t>Impairment of goodwill</t>
  </si>
  <si>
    <t>Interest (expense)</t>
  </si>
  <si>
    <t>Other income (expense)</t>
  </si>
  <si>
    <t>Total Other (Expense) Income</t>
  </si>
  <si>
    <t>NET LOSS</t>
  </si>
  <si>
    <t>Declared Dividends on Preferred Stock</t>
  </si>
  <si>
    <t>Net loss attributable to common stockholders</t>
  </si>
  <si>
    <t>Net loss per share basic and diluted</t>
  </si>
  <si>
    <t>Weighted average common shares outstanding, basic and diluted</t>
  </si>
  <si>
    <t>CONSOLIDATED STATEMENT OF STOCKHOLDERS' EQUITY - USD ($)</t>
  </si>
  <si>
    <t>Common Stock</t>
  </si>
  <si>
    <t>Additional Paid-In Capital</t>
  </si>
  <si>
    <t>Accumulated Deficit</t>
  </si>
  <si>
    <t>Total</t>
  </si>
  <si>
    <t>Beginning Balance, Amount at Dec. 31, 2016</t>
  </si>
  <si>
    <t>Beginning Balance, Shares at Dec. 31, 2016</t>
  </si>
  <si>
    <t>Conversion of preferred stock to common stock, Amount</t>
  </si>
  <si>
    <t>Conversion of preferred stock to common stock, Shares</t>
  </si>
  <si>
    <t>Issuance of Common Stock for services, Amount</t>
  </si>
  <si>
    <t>Issuance of Common Stock for services, Shares</t>
  </si>
  <si>
    <t>Issuance of Preferred Stock for cash, net of warrants issued, Amount</t>
  </si>
  <si>
    <t>Issuance of Preferred Stock for cash, net of warrants issued, Shares</t>
  </si>
  <si>
    <t>Stock-based compensation</t>
  </si>
  <si>
    <t>Dividends declared on Preferred Stock</t>
  </si>
  <si>
    <t>Issuance of Common Stock for dividends on Preferred Stock, Amount</t>
  </si>
  <si>
    <t>Issuance of Common Stock for dividends on Preferred Stock, Shares</t>
  </si>
  <si>
    <t>Issuance of Common Stock in exchange for warrants, Amount</t>
  </si>
  <si>
    <t>Issuance of Common Stock in exchange for warrants, Shares</t>
  </si>
  <si>
    <t>Warrants issued as debt discount</t>
  </si>
  <si>
    <t>Net loss</t>
  </si>
  <si>
    <t>Ending Balance, Amount at Dec. 31, 2017</t>
  </si>
  <si>
    <t>Ending Balance, Shares at Dec. 31, 2017</t>
  </si>
  <si>
    <t>Issuance of Restricted Common Stock to Employees, Amount</t>
  </si>
  <si>
    <t>Issuance of Restricted Common Stock to Employees, Shares</t>
  </si>
  <si>
    <t>Beneficial Conversion Feature on Debt</t>
  </si>
  <si>
    <t>Ending Balance, Amount at Dec. 31, 2018</t>
  </si>
  <si>
    <t>Ending Balance, Shares at Dec. 31, 2018</t>
  </si>
  <si>
    <t>CONSOLIDATED STATEMENT OF CASH FLOWS - USD ($)</t>
  </si>
  <si>
    <t>CASH FLOWS FROM OPERATING ACTIVITIES</t>
  </si>
  <si>
    <t>Adjustments to reconcile net loss to net cash used in operating activities:</t>
  </si>
  <si>
    <t>Depreciation</t>
  </si>
  <si>
    <t>Amortization</t>
  </si>
  <si>
    <t>Accretion of debt discount</t>
  </si>
  <si>
    <t>Provision for bad debt expense</t>
  </si>
  <si>
    <t>Provision for inventory losses</t>
  </si>
  <si>
    <t>Change in estimated fair value of derivative liabilities</t>
  </si>
  <si>
    <t>Fair value of stock issued for services</t>
  </si>
  <si>
    <t>Stock based compensation</t>
  </si>
  <si>
    <t>Changes in operating assets and liabilities:</t>
  </si>
  <si>
    <t>Inventory</t>
  </si>
  <si>
    <t>Net cash used in operating activities</t>
  </si>
  <si>
    <t>CASH FLOWS FROM FINANCING ACTIVITIES</t>
  </si>
  <si>
    <t>Proceeds from issuance of Series D Preferred Stock, net</t>
  </si>
  <si>
    <t>Net repayments on line-of-credit facility</t>
  </si>
  <si>
    <t>Proceeds from notes payable</t>
  </si>
  <si>
    <t>Repayments on notes payable</t>
  </si>
  <si>
    <t>Net cash provided by financing activities</t>
  </si>
  <si>
    <t>NET INCREASE (DECREASE) IN CASH</t>
  </si>
  <si>
    <t>CASH AND CASH EQUIVALENTS - beginning of year</t>
  </si>
  <si>
    <t>CASH AND CASH EQUIVALENTS - end of year</t>
  </si>
  <si>
    <t>SUPPLEMENTAL DISCLOSURES</t>
  </si>
  <si>
    <t>Cash paid for interest</t>
  </si>
  <si>
    <t>Non-cash financing and investing activities:</t>
  </si>
  <si>
    <t>Conversion of preferred stock to common stock</t>
  </si>
  <si>
    <t>Dividend paid in common stock</t>
  </si>
  <si>
    <t>Dividends declared but unpaid</t>
  </si>
  <si>
    <t>Debt discount recorded</t>
  </si>
  <si>
    <t>Derecognition of debt discount</t>
  </si>
  <si>
    <t xml:space="preserve">Notes payable issued in exchange for accounts payable </t>
  </si>
  <si>
    <t>Warrants issued in connection with preferred offering</t>
  </si>
  <si>
    <t>Warrants exchanged for common stock</t>
  </si>
  <si>
    <t>Issuance of restricted stock</t>
  </si>
  <si>
    <t>ORGANIZATION AND SUMMARY OF SIGNIFICANT ACCOUNTING POLICIES</t>
  </si>
  <si>
    <t>Organization And Summary Of Significant Accounting Policies</t>
  </si>
  <si>
    <t>Overview True Drinks Holdings, Inc.
was incorporated in the state of Nevada in January 2001 and is the holding company for True Drinks, Inc. (“ True Drinks Our principal place of business
is 2 Park Plaza, Suite 1200, Irvine, California 92614. Our telephone number is (949) 203-3500. Our corporate website address is
http://www.truedrinks.com. Our common stock, par value $0.001 per share (“ Common Stock Cessation of Production of AquaBall®, and Management’s
Plan During the first quarter
of 2018, due to the weakness in the sale of the Company’s principal product, AquaBall® Naturally Flavored Water, and
continued substantial operating losses, the Company’s Board of Directors determined to discontinue the production of AquaBall®,
and, as set forth below, terminate the bottling agreement by and between Niagara Bottling LLC, the Company’s contract bottling
manufacturer (“ Bottler Niagara Bottling Agreement Disney Disney License In April 2018, the Company
sold its remaining AquaBall® inventory to Red Beard for an aggregate purchase price of approximately $1.44 million (the “ Purchase
Price Red Beard Note The Company has reduced
its staff to one employee, and has contracted with former management and other professionals to continue operations. In addition,
the Company has taken other steps to minimize general, administrative and other operating costs, while maintaining only those costs
and expenses necessary to maintain sales of Bazi® and otherwise continue operations while the Board of Directors and the Company’s
principal stockholder explore corporate opportunities, as more particularly described below. Management has also worked to reduce
accounts payable by negotiating settlements with creditors, including Disney, utilizing advances from Red Beard aggregating approximately
$505,000 since September 30, 2018, and is currently negotiating with its remaining creditors to settle additional accounts payable. Management is currently
exploring, together with its largest shareholder, available options to maximize the value of AquaBall® as well as the value
of its continued operations consisting of the marketing and sale of Bazi®. In addition, although no assurances can be given,
management is actively exploring and negotiating, together with its largest shareholder, opportunities to engage in one or more
strategic or other transactions that would maximize the value of the Company as a fully reporting operating public company with
a focus on developing consumer brands, as well as restructuring its preferred capital and indebtedness in order to position the
Company as an attractive candidate for such transactions. Termination of Bottling Agreement and Issuance
of Notes On April 5, 2018 (the “ Effective
Date Settlement Outstanding Amount Affiliate Guaranty 2015 Agreements Under the terms of the Settlement,
in exchange for the termination of the 2015 Agreements, the Bottler agreed to accept, among other things: (i) a promissory note
in the principal amount of $4,644,906 (the “ Principal Amount Note One Note
Two Cash Payment The Principal Amount and
all interest payments due under Note One shall be due and payable to the Bottler in full on or before the December 31, 2019 (the
“ Note Payment Note Two shall have no force
or effect except under certain conditions and shall be reduced by any payments made to the Bottler under the terms of the Settlement.
True Drinks and the Company shall be jointly and severally responsible for all amounts due, if any, under Note Two, which shall
automatically expire and terminate on December 31, 2019. In consideration for the
guarantee of the Company’s obligations in connection with the Settlement, including as a joint and several obligor under
the terms of Note One, the Company agreed to issue Red Beard 348,367,950 shares of the Company’s Common Stock (the “ Shares Amendment In connection with the Settlement,
and in order to make the Cash Payment described above, the Company issued the Red Beard Note to Red Beard, which Red Beard Note
accrues interest at a rate of 5% per annum. In May 2018, as a result of the sale to Red Beard of the Company’s remaining
AquaBall® inventory, the principal amount of the Red Beard Note was reduced by the Purchase Price. Pursuant to the terms of
the Red Beard Note, Red Beard shall have the right, at its sole option, to convert the outstanding balance due into that number
of fully paid and non-assessable shares of the Company’s Common Stock equal to the outstanding balance divided by $0.005
(the “ Conversion Option provided, however All outstanding principal
and interest due under the terms of the Red Beard Note shall be due and payable to Red Beard in full on or before December 31,
2019 and is secured by a continuing security interest in substantially all of the Company’s assets. Management is currently
negotiating with Red Beard to exercise the Conversion Option, resulting in the conversion of all amounts due under the terms of
the Red Beard Note into shares of the Company’s Common Stock. Food Labs Promissory Note On September
18, 2018, the Company and Food Labs, Inc. (“ Food Labs Food Labs Note Red Beard Line-of-Credit Increase in Authorized Shares of Common Stock On November 15, 2018, the
Company filed a Certificate of Amendment to its Articles of Incorporation with the Secretary of State of the State of Nevada to
increase the total number of shares of Common Stock authorized for issuance thereunder from 300 million to 7 billion shares (the
“ Increase in Authorized As a result of the Increase
in Authorized, Red Beard may now exercise its Conversion Option under the Red Beard Note at any time and, while no assurances
can be given, management believes that the Conversion Option will be exercised by Red Beard resulting in the conversion of all
amounts due Red Beard by the Company under the terms of the Red Beard Note being converted into shares of Common Stock Red Beard Line-of-Credit On November 19, 2018, the
Company entered into a line-of-credit with Red Beard, effective October 25, 2018, pursuant to which the Company may borrow up to
$250,000 (the “ Red Beard LOC provided, however provided,
however Maturity Outstanding Balance Note Extensions On January 28, 2019, the
Company entered into agreements with the holders of three Senior Secured Promissory Notes (the “ Notes Extension Agreements Basis of Presentation and Going Concern The accompanying financial
statements have been prepared in conformity with accounting principles generally accepted in the United States of America, which
contemplates continuation of the Company as a going concern. For the year ended December 31, 2018, the Company incurred a net loss
of $3,879,299. At December 31, 2018, the Company had negative working capital of $9,735,704 and an accumulated deficit of $52,120,648.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The accompanying consolidated financial statements do not include any adjustments that
might result from the outcome of this uncertainty. Principles of Consolidation The accompanying condensed
consolidated financial statements include the accounts of the Company and its wholly owned subsidiaries True Drinks, Bazi, Inc.
and GT Beverage Company, LLC. All inter-company accounts and transactions have been eliminated in the preparation of these condensed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made by management include, among others, derivative liabilities, provision for losses on accounts receivable, allowances
for obsolete and slow-moving inventory, stock compensation, deferred tax asset valuation allowances, and the realization of long-lived
and intangible assets, including goodwill. Actual results could differ from those estimates. Revenue Recognition In
May 2014, the Financial Accounting Standards Board (“ FASB ASU Recognition
of sales of the products sold by the Company since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and continues to recognize revenue when risk of loss transferred to our customers and collection
of the receivable was reasonably assured, which generally occurs when the product is shipped. A product is not shipped without
an order from the customer and credit acceptance procedures performed. Under
the new guidance, revenue is recognized when control of promised goods or services is transferred to our customers, in an amount
that reflects the consideration we expect to be entitled to in exchange for those goods or services. The Company does not have
any significant contracts with customers requiring performance beyond delivery. All orders have a written purchase order that is
reviewed for credit worthiness, pricing and other terms before fulfillment begins. Shipping and handling activities are performed
before the customer obtains control of the goods and therefore represent a fulfillment activity rather than a promised service
to the customer. Revenue and costs of sales are recognized when placed under the customer’s control. Control of the products
that we sell, transfers to the customer upon shipment from our facilities, and the Company’s performance obligations are
satisfied at that time. All
products sold by the Company are beverage product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allow for returns, although it does for damaged products, if support for the damage that occurs pre-fulfillment
is provided, returns are permitted. Damage product returns have been insignificant. Due to the insignificant amount of historical
returns as well as the standalone nature of the Company’s products and assessment of performance obligations and transaction
pricing for its sales contracts, the Company does not currently maintain a contract asset or liability balance for obligations.
The Company assess its contracts and the reasonableness of its conclusions on a quarterly basis. Cash and Cash Equivalents 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 Accounts Receivable 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Based
on our estimates, we recorded an allowance for doubtful accounts of approximately $0 and $391,000 as of December 31, 2018 and 2017,
respectfully.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Prior to the termination
of the Bottling Agreement in early 2018, all production of AquaBall® was done by Niagara. Niagara handled all aspects of production,
including the procurement of all raw materials necessary to produce AquaBall®. We utilized two facilities to handle any necessary
repackaging of AquaBall® into six packs or 15-packs for club customers. During 2018, we relied significantly
on one supplier for 100% of our purchases of certain raw materials for Bazi®. Bazi, Inc. has sourced these raw materials from
this supplier since 2007. No customer made up more
than 10% of accounts receivable at December 31, 2018 or 2017. The transaction whereby Red Beard purchased all remaining inventory
of AquaBall Naturally Flavored Water for approximately $1.44 million accounted for approximately 74% of net sales for the year
ended December 31, 2018. No customer made up more than 10% of net sales for the year ended December 31, 2017. A significant portion of
our revenue during the years ended December 31, 2018 and 2017 came from sales of the AquaBall® Naturally Flavored Water. For
the years ended December 31, 2018 and 2017, sales of AquaBall® accounted for 91% and 94% of the Company’s total revenue,
respectively. Fair Value of Financial Instruments The Company’s financial
instruments consist of cash, accounts receivable, accounts payable, derivative liability accrued expense, and notes payable. Management
believes that the carrying amount of these financial instruments approximates their fair values, due to their relatively short-term
nature. The carrying amount of the
Company’s debt is considered a level 3 liability, based on inputs that are unobservable. Inventory As of December 31, 2018
and 2017, the Company purchased for resale a vitamin-enhanced flavored water beverage and a liquid dietary supplement. Inventories are stated at
the lower of cost (based on the first-in, first-out method) or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0 and $93,000 as of December 31, 2018 and 2017, respectively. The 2017 inventory reserve is related to our remaining
finished goods inventory of AquaBall® prior to the production of our new formulation of AquaBall® produced by Niagara. Inventory is comprised of
the following:
December 31, 2018
December 31, 2017
Purchased materials $ - $ 29,012
Finished goods 2,035 1,240,089
Allowance for obsolescence reserve - (93,000 )
Total $ 2,035 $ 1,176,101 Property and Equipment Property and equipment are
stated at cost. The Company provides for depreciation of property and equipment using the straight-line method based on estimated
useful lives of between three and ten years. Property and equipment is not significant to the consolidated financial statements
as of or for the years ended December 31, 2018 and 2017.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An impairment was not deemed necessary in 2018 or 2017. Goodwill and identifiable intangible assets 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During the years ended December 31, 2018 and 2017, we recognized
impairment on goodwill of $1,898,000 and $0, respectively.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s ended December 31, 2018 and 2017 we recognized impairment on identifiable intangible assets of $0 and
$130,000, respectively, related to the interlocking spherical bottle patent acquired in the acquisition of GT Beverage Company,
Inc. Income Taxes The Company accounts for
income taxes in accordance with FASB Accounting Standards Codification 740 (“ ASC Topic 740 Stock-Based Compensation Total stock-based compensation
expense, for all of the Company’s stock-based awards recognized for the year ended December 31, 2018 and 2017 was $294,796
and $530,005, respectively. The Company uses a Black-Scholes
option-pricing model (the “ Black-Scholes Model Shares, warrants and options
issued to non-employees for services are accounted for at fair value, based on the fair value of instrument issued or the fair
value of the services received, whichever is more readily determinabl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Net Loss Per Share We compute earnings (loss)
per share using the two-class method, as unvested restricted common stock contains nonforfeitable rights to dividends and meets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we present basic and diluted earnings per share for our one class of common stock. The two-class method includes
an earnings allocation formula that determines earnings per share for each class of common stock according to dividends declared
and undistributed earnings for the period. A company’s reported net earnings is reduced by the amount allocated to participating
securities to arrive at the earnings allocated to common stockholders for purposes of calculating earnings per share. At December
31, 2018 and 2017, the Company had 116,700,107 and 198,957,185 shares of Common Stock equivalents outstanding, respectively. Unvested restricted common
stock, common stock options, and the Warrants are antidilutive and excluded from the computation of diluted earnings per share
if the assumed proceeds upon exercise or vesting are greater than the cost to reacquire the same number of shares at the average
market price during the period. For the years ended December 31, 2018 and 2017, the impact of all outstanding unvested shares of
restricted common stock, common stock options, and the Warrants are excluded from diluted loss per share as their impact would
be antidilutive. The Company has evaluated its business to determine
if it has multiple segments and has determined that it operates under a single segment. Research and Development Research and development
costs are expensed as incurred. Recent Accounting Pronouncements 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On February 25,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believes the
effect of this ASU will have no impact on the Company’s consolidated financial statements. In August 2016, FASB issued
ASU No. 2016-15, “Statement of Cash Flows: Classification of Certain Cash Receipts and Cash Payments” (“ ASU
2016-15</t>
  </si>
  <si>
    <t>STOCKHOLDERS' EQUITY</t>
  </si>
  <si>
    <t>Stockholders Equity</t>
  </si>
  <si>
    <t>Securities Common
Stock Series
B Preferred Series B Preferred Convertible Stock
(“ Series B Preferred Stated Value” Series B Conversion Shares Securities Act During the year ended December
31, 2018, the Company declared $260,688 in dividends on outstanding shares of its Series B Preferred. The Company issued a total
of 22,533 shares of Common Stock to pay $259,260 of cumulative unpaid dividends. As of December 31, 2018, there remained $67,136
in cumulative unpaid dividends on the Series B Preferred. Series
C Preferred Series C Conversion Shares Subsequent
to the year end, and in connection with dilution resulting from the Niagara Settlement, the conversion price was reset to $0.025
per share. Series
D Preferred Series D Conversion Shares Issuances Between
February 8, 2017 and August 21, 2017, the Company issued an aggregate total of 45,625 shares of Series D Preferred for $100 per
share in a series of private placement transactions (the “ Series D Financing Beginning
on February 8, 2017 the Company and holders of outstanding Common Stock purchase warrants (the “ Outstanding Warrants Warrant Exchange Program</t>
  </si>
  <si>
    <t>WARRANTS AND STOCK BASED COMPENSATION</t>
  </si>
  <si>
    <t>Stock Options And Warrants</t>
  </si>
  <si>
    <t xml:space="preserve">Warrants On
July 26, 2017, the Company commenced an offering of Senior Secured Promissory Notes (the “ Secured Notes Secured Note
Financing A
summary of the Company’s warrant activity for the years ended December 31, 2018 and 2017 is presented below:
Warrants Outstanding Weighted
Average Exercise
Price
Outstanding,
December 31, 2016 101,396,416 $ 0.15
Granted 68,666,690 -
Exercised - -
Expired - -
Exchanged (158,080,242 ) 0.15
Outstanding,
December 31, 2017 11,982,864 $ 0.17
Granted 1,383,334 0.15
Exercised - -
Expired (3,304,944 ) 0.22
Exchanged - -
Outstanding,
December 31, 2018 10,061,254 $ 0.15 As
of December 31, 2018, the Company had the following outstanding warrants to purchase shares of its Common Stock:
Warrants
Outstanding Weighted
Average Exercise
Price Per Share Weighted
Average Remaining
Life (Yrs.)
9,633,621 $ 0.15 3.49
427,633 $ 0.19 1.97
10,061,254 $ 0.15 3.42 Non-Qualified
Stock Options During
the year ended December 31, 2018, the Company granted options to a certain employee to purchase a total of 200,000 shares of Common
Stock with an exercise price of $0.025, which expire five years from the date of issuance. Also, during the year ended December
31, 2018, the Company granted options to certain employees to purchase a total of 70,424,891 shares of Common Stock with an exercise
price of $0.015, which expire ten years from the date of issuance. These options vest upon a change of control transaction as
defined in the Company’s Stock Incentive Plan. Also, during the year ended December 31, 2018, the company reset the exercise
price and extended the expiration date of options to certain employees and certain members of the Company’s Board of Directors.
The reset options gave the holders the option to purchase an aggregate total of 19,999,935 shares of Common Stock. The exercise
prices were reset to $0.025 per common share, and the expiration dates were extended five years from the date of the reset. The
original exercise prices of these options were between $0.07 and $0.15 per share, and the original expiration dates ranged from
September 2021 to September 2022.
The weighted average estimated fair value per share of the stock options at grant date was $0.007 and $0.015 per share, respectively.
The value of the options for which the exercise price was reset and the expiration date was extended in 2018 was also $0.008 per
share. Such fair values were estimated using the Black-Scholes stock option pricing model and the following weighted average assumptions.
2018
Expected
life 30
months
Estimated
volatility 75 %
Risk-free
interest rate 1.1 %
Dividends Stock
option activity during the year ended December 31, 2018 is summarized as follows:
Options
Outstanding Weighted
Average Exercise
Price
Options
outstanding at December 31, 2017 41,770,782 $ 0.08
Exercised - -
Granted 70,624,891 0.015
Forfeited (20,635,847 ) 0.070
Expired - -
Options
outstanding at December 31, 2018 91,759,826 0.018 Restricted
Common Stock Awards During
the year ended December 31, 2018, the Company did not issue any shares of restricted stock. During the year, a total of 1,854,061
shares were forfeited. As
of December 31, 2018, no shares were unvested out of the total of 1,500,000 granted shares. A
summary of the Company’s restricted common stock activity for the years ended December 31, 2018 and 2017 is presented below:
Restricted
Common Stock Awards
Outstanding,
December 31, 2016 12,772,229
Granted 3,591,240
Issued (2,289,156 )
Forfeited (10,720,252 )
Outstanding,
December 31, 2017 3,354,061
Granted -
Issued -
Forfeited (1,854,061 )
Outstanding,
December 31, 2018 1,500,000 </t>
  </si>
  <si>
    <t>INCOME TAXES</t>
  </si>
  <si>
    <t>Income Taxes</t>
  </si>
  <si>
    <t>The
Company does not have significant income tax expense or benefit for the year ended December 31, 2018 or 2017. Tax net operating
loss carryforwards have resulted in a net deferred tax asset with a 100% valuation allowance applied against such asset at December
31, 2018 and 2017. Such tax net operating loss carryforwards (“ NOL The
provision for income taxes differs from the amounts which would be provided by applying the statutory federal income tax rate
of 34% to the net loss before provision for income taxes for the years ended December 31, 2018 and 2017 are as follows:
2018 2017
Income
tax expense (benefit) at statutory rate $ (815,000) $ (2,613,900 )
Change
in valuation allowance (815,000) 2,613,900
Income
tax expense $ - $ - The components of income tax expense (benefit) attributable to continuing operations are as follows:
2018 2017
Current
expense:
Federal $ - $ -
State - -
Deferred
expense (benefit):
Federal $ - $ -
State - -
Total $ - $ - The
income tax effect of temporary differences between financial and tax reporting and net operating loss carryforwards gives rise
to a deferred tax asset at December 31, 2018 and 2017 as follows:
2018 2017
Deferred
tax asset –NOL’s $ 10,900,000 $ 10,131,000
Less
valuation allowance (10,900,000 ) (10,131,000 )
Net
deferred tax ass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realizable. Management considers
the scheduled reversal of deferred tax liabilities, projected future taxable income, and tax planning strategies in making this
assessment. Based upon the history of the Company and projections for future taxable income over the periods in which the deferred
tax assets are realizable, management believes it is not more likely than not that the Company will realize the benefits of these
deductible differences and therefore a full valuation allowance against the deferred tax assets has been established. On
December 22, 2017, the U.S. enacted the Tax Cuts and Jobs Act (“ Tax Act As
a result of the merger with Bazi Intl. on October 15, 2012, the Company may have access to utilize a portion of the net operating
loss carryforwards of Bazi Intl., which, in total, were approximately $25 million at the time of the merger. The Company is uncertain
as to the portion of the Bazi net operating loss carryforwards that may be limited by Section 382 of the Internal Revenue Code. The Tax Reform Act of 1986
contains provisions that limit the utilization of net operating loss and tax credit carryforwards if there has been a change of
ownership as described in Section 382 of the Internal Revenue Code. Such an analysis has not been performed by the Company to determine
the impact of these provisions on the Company’s net operating losses. A limitation under these provisions would reduce the
amount of losses available to offset future taxable income of the Company. ASC
740 prescribes a recognition threshold and measurement attribute for the recognition and measurement of tax positions taken or
expected to be taken on income tax returns. ASC Topic 740 also provides guidance on de-recognition of income tax assets and liabilities,
classification of current and deferred income tax assets and liabilities, and accounting for interest and penalties associated
with tax positions. Based
on management’s assessment of ASC Topic 740, management concluded that the Company does not have any uncertain tax positions
as of December 31, 2018. There have been no income tax related interest or penalties assessed or recorded and if interest and
penalties were to be assessed, the Company would charge interest and penalties to income tax expense. It is not anticipated that
unrecognized tax benefits would significantly increase or decrease within 12 months of the reporting date.</t>
  </si>
  <si>
    <t>DEBT</t>
  </si>
  <si>
    <t>Debt</t>
  </si>
  <si>
    <t xml:space="preserve">Line-of-Credit
Facility The
Company entered into a line-of-credit agreement with a financial institution on June 30, 2014. The terms of the agreement allowed
the Company to borrow up to the lesser of $1.5 million or 85% of the sum of eligible accounts receivables. The line of credit
agreement matured on July 31, 2018 and was not renewed by the Company. At December 31, 2018 and 2017, the total outstanding on
the line-of-credit was $10,953 and $0, respectively. A
summary of the line-of-credit as of December 31, 2018 and 2017 is as follows:
Amount
Outstanding, December 31,
2017 $ 10,953
Net repayments (10,953 )
Outstanding December 31, 2018 $ - Food
Labs Note Payable As
disclosed in Note 1 above, on September 18, 2018, the Company issued a promissory note to Food Labs in the principal amount of
$50,000. The Food Labs Note (i) accrues interest at a rate of 5% per annum, (ii) includes an additional lender’s fee equal
to $500, or 1% of the principal amount, and (iii) matures on December 31, 2019. At December 31, 2018, the total outstanding on
the Food Labs Note was $50,000. Note
Payable In
April 2017, the Company converted approximately $1,088,000 of accounts payable into a secured note payable agreement with Niagara
(the “ Niagara Note As
of December 31, 2018, and in connection with the Niagara Settlement as further discussed in Note 1 above, the Niagara Note was
settled in full, and a new note was issued in the principal amount of $4,644,906. The note bears interest at 5% per annum and
matures in December 2019. In
April 2018, the Company issued a senior secured convertible promissory note in the amount of $2,250,000 to Red Beard in order
to pay the initial payment of the Niagara Settlement. Also, in April 2018, the Company sold its remaining AquaBall® inventory
to Red Beard for the Purchase Price of $1,436,113. As payment for the Purchase Price, the principal amount of the note was reduced
by the Purchase Price, resulting in approximately $814,000 owed to Red Beard under the terms of the Red Beard Note as of April
5, 2018. The note bears interest at 5% per annum, matures in December 2019 and is secured by a continuing security interest in
substantially all of the Company’s assets. Pursuant
to the terms of the Red Beard Note, Red Beard shall have the right, at its sole option, to convert the outstanding balance due
into that number of fully paid and non-assessable shares of the Company’s Common Stock equal to the outstanding balance
divided by $0.005 (the “ Conversion Option provided, however Secured
Note Financing As
disclosed in Note 3 above, on July 26, 2017, the Company commenced an offering of Secured Notes in the aggregate principal amount
of up to $1.5 million to certain accredited investors. The amount available was subsequently raised to $2.3 million. Between July
26, 2017 and December 31, 2018, the Company offered and sold Secured Notes in the aggregate principal amount of $2,465,000 and
issued warrants to purchase up to 8,216,671 shares of Common Stock to participating accredited investors. The warrants were valued
at $127,466 and were recorded as a discount to notes payable. During the year ended December 31, 2018, a total of $67,474 of the
debt discount was amortized and recorded as expense. The
Secured Notes (i) accrue interest at a rate of 8% per annum, (ii) have a maturity date of 1.5 years from the date of issuance,
and (iii) are subject to a pre-payment and change in control premium of 125% of the principal amount of the Secured Notes at the
time of pre-payment or change in control, as the case may be. To secure the Company’s obligations under the Secured Notes,
the Company granted to participating investors a continuing security interest in substantially all of the Company’s assets
pursuant to the terms and conditions of a Security Agreement (the “ Security Agreement In
addition, during the year ended December 31, 2018, Red Beard advanced the Company $455,000 to be used specifically to settle certain
accounts payable owing to certain creditors, including Disney, and to provide funds to pay certain operating, administrative and
related costs to continue operations. As of December 31, 2018, the Company had settled $834,000 in accounts payable to creditors,
including Disney, in consideration for the payment to such creditors of approximately $193,000. The terms of the advances to the
Company by Red Beard to finance the settlements, and to allow the Company to continue as a going concern, are currently being
negotiated. A
summary of the note payable as of December 31, 2018 and 2017 is as follows:
Amount
Outstanding,
December 31, 2017 $ 2,803,610
Borrowings
on notes payable 3,056,350
Note
payable issued in exchange for accounts payable 3,790,540
Reduction
of note payable for the sale of inventory (1,436,113 )
Recording
of debt discount on secured notes (2,250,250 )
Derecognition
of debt discount 1,436,113
Amortization
of debt discount to interest expense 413,536
Outstanding
December 31, 2018 7,813,786 </t>
  </si>
  <si>
    <t>COMMITMENTS AND CONTINGENCIES</t>
  </si>
  <si>
    <t>Commitments And Contingencies</t>
  </si>
  <si>
    <t>During
the quarter ended September 30, 2017, the Company moved its corporate headquarters and entered into a new lease for the facility,
which lease was scheduled to expire on March 31, 2019. Due to the Company’s financial condition and management’s plan,
the lease was terminated on May 11, 2018. The Company and the lessor recently agreed to settle all amounts due under the old lease
for an aggregate of $15,750 as consideration for termination of the lease. Total rent expense related to this and our previous
operating lease for the year ended December 31, 2018 was $47,609. Management is currently occupying office space located at 2
Park Plaza in Irvine California, which the Company rents for $500 per month. As
of December 31, 2017 and 2018, the Company maintained employment agreements with certain key members of management. The agreements
provided for minimum base salaries, eligibility for stock options, performance bonuses and severance payments.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Other than as set forth below, there are no additional pending
or threatened legal proceedings at this time. Delhaize
America Supply Chain Services, Inc. v. True Drinks, Inc Delhaize The
Irvine Company, LLC v. True Drinks, Inc. Irvine</t>
  </si>
  <si>
    <t>FAIR VALUE MEASUREMENTS</t>
  </si>
  <si>
    <t>Fair Value Disclosures [Abstract]</t>
  </si>
  <si>
    <t xml:space="preserve">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 Level
2 - Level
3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year ended December 31, 2018. The Company had no Level
1 or 2 fair value measurements during 2018 or 2017. The
following table presents the estimated fair value of financial liabilities measured at estimated fair value on a recurring basis
included in the Company’s financial statements as of December 31, 2018 and 2017:
Level
1 Level
2 Level
3
Total
carrying value Quoted
market prices in active markets Internal
Models with significant observable market parameters Internal
models with significant unobservable market parameters
Derivative
liabilities - December 31, 2018 $ 879,257 - - $ 879,257
Derivative
liabilities - December 31, 2017 $ 8,337 $ - $ - $ 8,337 The
following table presents the changes in recurring fair value measurements included in net loss for the years ended December 31,
2018 and 2017:
Recurring
Fair Value Measurements
Changes
in Fair Value Included
in Net Loss
Other
Income Other
Expense Total
Derivative
liabilities - December 31, 2018 $ 8,883,383 $ - $ 8,883,383
Derivative
liabilities - December 31, 2017 $ 2,331,888 $ - $ 2,331,888 The
table below sets forth a summary of changes in the fair value of our Level 3 financial liabilities for the year ended December
31, 2018:
December
31, 2017 Recorded
new Derivative Liabilities Reclassification
of Derivative Liabilities Change
in Estimated Fair Value Recognized in Results of Operations December
31, 2018
Derivative
liabilities $ 8,337 $ 9,754,303 $ - $ (8,883,383 ) $ 879,257
The
table below sets forth a summary of changes in the fair value of our Level 3 financial liabilities for the year ended December
31, 2017:
December
31, 2016 Recorded
new Derivative Liabilities Reclassification
of Derivative Liabilities Change
in Estimated Fair Value Recognized in Results of Operations December
31, 2017
Derivative
liabilities $ 5,792,572 $ 2,627,931 $ (6,080,278 ) $ (2,331,888 ) $ 8,337 </t>
  </si>
  <si>
    <t>LICENSING AGREEMENTS</t>
  </si>
  <si>
    <t>Licensing Agreements</t>
  </si>
  <si>
    <t>We
first entered into licensing agreements with Disney Consumer Products, Inc. (“ Disney Marvel Licensing Agreements ®
® In
March 2017, the Company and Disney entered into a renewed licensing agreement, which extended the Company’s license
with Disney through March 31, 2019. The terms of the Disney License entitled Disney to receive a royalty rate of 5% on sales of
AquaBall ® ®,
the Company notified Disney of the Company’s desire to terminate the Disney License in early 2018. ® and terminate
the Disney License, and considering amounts due, Disney drew from a letter of credit funded by Red Beard in the amount of $378,000
on or about June 1, 2018. Subsequently, Disney and the Company agreed to a settlement and release of all claims related to the
Disney License in consideration for the payment to Disney of $42,000. On
August 22, 2015, the Company and Marvel o feature certain Marvel characters
on bottles of AquaBall® Naturally Flavored Water through December 31, 2017 5% royalty rate on sales of AquaBall® Naturally
Flavored Water adorned with Marvel characters, paid quarterly, through December 31, 2017, with a total guarantee of $200,000 over
the period from January 1, 2016 through December 31, 2017.</t>
  </si>
  <si>
    <t>SUBSEQUENT EVENTS</t>
  </si>
  <si>
    <t>Subsequent Events [Abstract]</t>
  </si>
  <si>
    <t>Assignment
and Assumption of Secured Promissory Note On
January 14, 2019, the Company and True Drinks, Inc., a wholly owned subsidiary of the Company (“ True Assignment Secured
Note Extensions On
January 28, 2019, the Company entered into agreements with the holders of three Senior Secured Promissory Notes (the “ Notes Extension Agreements Management
has reviewed and evaluated additional subsequent events and transactions occurring after the balance sheet date through the filing
of this Annual Report on Form 10-K and determined that, other than as disclosed above, no subsequent events occurred.</t>
  </si>
  <si>
    <t>ORGANIZATION AND SUMMARY OF SIGNIFICANT ACCOUNTING POLICIES (Policies)</t>
  </si>
  <si>
    <t>Organization And Summary Of Significant Accounting Policies Policies</t>
  </si>
  <si>
    <t>Basis of Presentation and Going Concern</t>
  </si>
  <si>
    <t>The accompanying financial
statements have been prepared in conformity with accounting principles generally accepted in the United States of America, which
contemplates continuation of the Company as a going concern. For the year ended December 31, 2018, the Company incurred a net loss
of $3,879,299. At December 31, 2018, the Company had negative working capital of $9,735,704 and an accumulated deficit of $52,120,648.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The accompanying consolidated financial statements do not include any adjustments that
might result from the outcome of this uncertainty.</t>
  </si>
  <si>
    <t>Principles of Consolidation</t>
  </si>
  <si>
    <t>The accompanying
condensed consolidated financial statements include the accounts of the Company and its wholly owned subsidiaries True Drinks,
Bazi, Inc. and GT Beverage Company, LLC. All inter-company accounts and transactions have been eliminated in the preparation of
these condensed consolidated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made by management include, among others, derivative liabilities, provision for losses on accounts receivable, allowances
for obsolete and slow-moving inventory, stock compensation, deferred tax asset valuation allowances, and the realization of long-lived
and intangible assets, including goodwill. Actual results could differ from those estimates.</t>
  </si>
  <si>
    <t>Revenue Recognition</t>
  </si>
  <si>
    <t>In
May 2014, the Financial Accounting Standards Board (“ FASB ASU Recognition
of sales of the products sold by the Company since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and continues to recognize revenue when risk of loss transferred to our customers and collection
of the receivable was reasonably assured, which generally occurs when the product is shipped. A product is not shipped without
an order from the customer and credit acceptance procedures performed. Under
the new guidance, revenue is recognized when control of promised goods or services is transferred to our customers, in an amount
that reflects the consideration we expect to be entitled to in exchange for those goods or services. The Company does not have
any significant contracts with customers requiring performance beyond delivery. All orders have a written purchase order that is
reviewed for credit worthiness, pricing and other terms before fulfillment begins. Shipping and handling activities are performed
before the customer obtains control of the goods and therefore represent a fulfillment activity rather than a promised service
to the customer. Revenue and costs of sales are recognized when placed under the customer’s control. Control of the products
that we sell, transfers to the customer upon shipment from our facilities, and the Company’s performance obligations are
satisfied at that time. All
products sold by the Company are beverage product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allow for returns, although it does for damaged products, if support for the damage that occurs pre-fulfillment
is provided, returns are permitted. Damage product returns have been insignificant. Due to the insignificant amount of historical
returns as well as the standalone nature of the Company’s products and assessment of performance obligations and transaction
pricing for its sales contracts, the Company does not currently maintain a contract asset or liability balance for obligations.
The Company assess its contracts and the reasonableness of its conclusions on a quarterly basis</t>
  </si>
  <si>
    <t>Cash and Cash Equivalents</t>
  </si>
  <si>
    <t>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t>
  </si>
  <si>
    <t>Accounts Receivable</t>
  </si>
  <si>
    <t>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Based
on our estimates, we recorded an allowance for doubtful accounts of approximately $0 and $391,000 as of December 31, 2018 and 2017,
respectfully.</t>
  </si>
  <si>
    <t>Concentrations</t>
  </si>
  <si>
    <t>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Prior to the termination
of the Bottling Agreement in early 2018, all production of AquaBall® was done by Niagara. Niagara handled all aspects of production,
including the procurement of all raw materials necessary to produce AquaBall®. We utilized two facilities to handle any necessary
repackaging of AquaBall® into six packs or 15-packs for club customers. During 2018, we relied
significantly on one supplier for 100% of our purchases of certain raw materials for Bazi®. Bazi, Inc. has sourced these raw
materials from this supplier since 2007. No customer made
up more than 10% of accounts receivable at December 31, 2018 or 2017. The transaction whereby Red Beard purchased all remaining
inventory of AquaBall Naturally Flavored Water for approximately $1.44 million accounted for approximately 74% of net sales for
the year ended December 31, 2018. No customer made up more than 10% of net sales for the year ended December 31, 2017. A significant portion
of our revenue during the years ended December 31, 2018 and 2017 came from sales of the AquaBall® Naturally Flavored Water.
For the years ended December 31, 2018 and 2017, sales of AquaBall® accounted for 91% and 94% of the Company’s total
revenue, respectively.</t>
  </si>
  <si>
    <t>Fair Value of Financial Instruments</t>
  </si>
  <si>
    <t>The Company’s
financial instruments consist of cash, accounts receivable, accounts payable, derivative liability accrued expense, and notes payable.
Management believes that the carrying amount of these financial instruments approximates their fair values, due to their relatively
short-term nature. The carrying amount
of the Company’s debt is considered a level 3 liability, based on inputs that are unobservable.</t>
  </si>
  <si>
    <t xml:space="preserve">As of December 31,
2018 and 2017, the Company purchased for resale a vitamin-enhanced flavored water beverage and a liquid dietary supplement. Inventories are stated
at the lower of cost (based on the first-in, first-out method) or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0 and $93,000 as of December 31, 2018 and 2017, respectively. The 2017 inventory reserve is related to our
remaining finished goods inventory of AquaBall® prior to the production of our new formulation of AquaBall® produced
by Niagara. Inventory is comprised
of the following:
December 31, 2018
December 31, 2017
Purchased materials $ - $ 29,012
Finished goods 2,035 1,240,089
Allowance for obsolescence reserve - (93,000 )
Total $ 2,035 $ 1,176,101 </t>
  </si>
  <si>
    <t>Property and Equipment</t>
  </si>
  <si>
    <t>Property and equipment
are stated at cost. The Company provides for depreciation of property and equipment using the straight-line method based on estimated
useful lives of between three and ten years. Property and equipment is not significant to the consolidated financial statements
as of or for the years ended December 31, 2018 and 2017.</t>
  </si>
  <si>
    <t>Long-Lived Assets</t>
  </si>
  <si>
    <t>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An impairment was not deemed necessary in 2018 or 2017.</t>
  </si>
  <si>
    <t>Goodwill and identifiable intangible assets</t>
  </si>
  <si>
    <t>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During the years ended December 31, 2018 and 2017, we recognized
impairment on goodwill of $1,898,000 and $0, respectively.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s ended December 31, 2018 and 2017 we recognized impairment on identifiable intangible assets of $0 and
$130,000, respectively, related to the interlocking spherical bottle patent acquired in the acquisition of GT Beverage Company,
Inc.</t>
  </si>
  <si>
    <t>The Company accounts
for income taxes in accordance with FASB Accounting Standards Codification 740 (“ ASC Topic 740</t>
  </si>
  <si>
    <t>Stock-Based Compensation</t>
  </si>
  <si>
    <t>Total stock-based
compensation expense, for all of the Company’s stock-based awards recognized for the year ended December 31, 2018 and 2017
was $294,796 and $530,005, respectively. The Company uses
a Black-Scholes option-pricing model (the “ Black-Scholes Model Shares, warrants
and options issued to non-employees for services are accounted for at fair value, based on the fair value of instrument issued
or the fair value of the services received, whichever is more readily determinable.</t>
  </si>
  <si>
    <t>Derivative Instruments</t>
  </si>
  <si>
    <t>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t>
  </si>
  <si>
    <t>Net Loss Per Share</t>
  </si>
  <si>
    <t>We compute earnings
(loss) per share using the two-class method, as unvested restricted common stock contains nonforfeitable rights to dividends and
meets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we present basic and diluted earnings per share for our one class of common stock. The two-class method
includes an earnings allocation formula that determines earnings per share for each class of common stock according to dividends
declared and undistributed earnings for the period. A company’s reported net earnings is reduced by the amount allocated
to participating securities to arrive at the earnings allocated to common stockholders for purposes of calculating earnings per
share. At December 31, 2018 and 2017, the Company had 116,700,107 and 198,957,185 shares of Common Stock equivalents outstanding,
respectively. Unvested restricted
common stock, common stock options, and the Warrants are antidilutive and excluded from the computation of diluted earnings per
share if the assumed proceeds upon exercise or vesting are greater than the cost to reacquire the same number of shares at the
average market price during the period. For the years ended December 31, 2018 and 2017, the impact of all outstanding unvested
shares of restricted common stock, common stock options, and the Warrants are excluded from diluted loss per share as their impact
would be antidilutive. The Company has evaluated its business
to determine if it has multiple segments and has determined that it operates under a single segment.</t>
  </si>
  <si>
    <t>Research and Development</t>
  </si>
  <si>
    <t>Research and development
costs are expensed as incurred.</t>
  </si>
  <si>
    <t>Recent Accounting Pronouncements</t>
  </si>
  <si>
    <t>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On February 25,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believes the
effect of this ASU will have no impact on the Company’s consolidated financial statements. In August 2016, FASB issued
ASU No. 2016-15, “Statement of Cash Flows: Classification of Certain Cash Receipts and Cash Payments” (“ ASU
2016-15</t>
  </si>
  <si>
    <t>ORGANIZATION AND SUMMARY OF SIGNIFICANT ACCOUNTING POLICIES (Tables)</t>
  </si>
  <si>
    <t>Organization And Summary Of Significant Accounting Policies Tables</t>
  </si>
  <si>
    <t xml:space="preserve">December 31, 2018
December 31, 2017
Purchased materials $ - $ 29,012
Finished goods 2,035 1,240,089
Allowance for obsolescence reserve - (93,000 )
Total $ 2,035 $ 1,176,101 </t>
  </si>
  <si>
    <t>WARRANTS AND STOCK BASED COMPENSATION (Tables)</t>
  </si>
  <si>
    <t>Issuance of common stock to founders, Shares</t>
  </si>
  <si>
    <t>Summary warrant activity</t>
  </si>
  <si>
    <t xml:space="preserve">Warrants Outstanding Weighted
Average Exercise
Price
Outstanding,
December 31, 2016 101,396,416 $ 0.15
Granted 68,666,690 -
Exercised - -
Expired - -
Exchanged (158,080,242 ) 0.15
Outstanding,
December 31, 2017 11,982,864 $ 0.17
Granted 1,383,334 0.15
Exercised - -
Expired (3,304,944 ) 0.22
Exchanged - -
Outstanding,
December 31, 2018 10,061,254 $ 0.15 </t>
  </si>
  <si>
    <t>Outstanding warrants to purchase its common stock</t>
  </si>
  <si>
    <t xml:space="preserve">Warrants
Outstanding Weighted
Average Exercise
Price Per Share Weighted
Average Remaining
Life (Yrs.)
9,633,621 $ 0.15 3.49
427,633 $ 0.19 1.97
10,061,254 $ 0.15 3.42 </t>
  </si>
  <si>
    <t>Weighted average assumption</t>
  </si>
  <si>
    <t xml:space="preserve">2018
Expected
life 30
months
Estimated
volatility 75 %
Risk-free
interest rate 1.1 %
Dividends </t>
  </si>
  <si>
    <t>Stock option activity</t>
  </si>
  <si>
    <t xml:space="preserve">Options
Outstanding Weighted
Average Exercise
Price
Options
outstanding at December 31, 2017 41,770,782 $ 0.08
Exercised - -
Granted 70,624,891 0.015
Forfeited (20,635,847 ) 0.070
Expired - -
Options
outstanding at December 31, 2018 91,759,826 0.018 </t>
  </si>
  <si>
    <t>Restricted stock activity</t>
  </si>
  <si>
    <t xml:space="preserve">Restricted
Common Stock Awards
Outstanding,
December 31, 2016 12,772,229
Granted 3,591,240
Issued (2,289,156 )
Forfeited (10,720,252 )
Outstanding,
December 31, 2017 3,354,061
Granted -
Issued -
Forfeited (1,854,061 )
Outstanding,
December 31, 2018 1,500,000 </t>
  </si>
  <si>
    <t>INCOME TAXES (Tables)</t>
  </si>
  <si>
    <t>Income Taxes Tables</t>
  </si>
  <si>
    <t>Provision for income taxes</t>
  </si>
  <si>
    <t xml:space="preserve">2018 2017
Income tax expense (benefit) at statutory rate $ (815,000 ) $ (2,613,900 )
Change in valuation allowance 815,000 2,613,900
Income tax expense $ - $ - </t>
  </si>
  <si>
    <t>Components of income tax expense</t>
  </si>
  <si>
    <t xml:space="preserve">2018 2017
Current
expense:
Federal $ - $ -
State - -
Deferred
expense (benefit):
Federal $ - $ -
State - -
Total $ - $ - </t>
  </si>
  <si>
    <t>Deferred tax asset</t>
  </si>
  <si>
    <t xml:space="preserve">2018 2017
Deferred
tax asset –NOL’s $ 10,900,000 $ 10,131,000
Less
valuation allowance (10,900,000 ) (10,131,000 )
Net
deferred tax asset $ - $ - </t>
  </si>
  <si>
    <t>DEBT (Tables)</t>
  </si>
  <si>
    <t>Debt Tables</t>
  </si>
  <si>
    <t>Notes payable</t>
  </si>
  <si>
    <t xml:space="preserve">Amount
Outstanding,
December 31, 2017 $ 2,803,610
Borrowings
on notes payable 3,056,350
Note
payable issued in exchange for accounts payable 3,790,540
Reduction
of note payable for the sale of inventory (1,436,113 )
Recording
of debt discount on secured notes (2,250,250 )
Derecognition
of debt discount 1,436,113
Amortization
of debt discount to interest expense 413,536
Outstanding
December 31, 2018 7,813,786 </t>
  </si>
  <si>
    <t>FAIR VALUE MEASUREMENTS (Tables)</t>
  </si>
  <si>
    <t>Fair value of financial liabilities on a recurring basis</t>
  </si>
  <si>
    <t xml:space="preserve">Level
1 Level
2 Level
3
Total
carrying value Quoted
market prices in active markets Internal
Models with significant observable market parameters Internal
models with significant unobservable market parameters
Derivative
liabilities - December 31, 2018 $ 879,257 - - $ 879,257
Derivative
liabilities - December 31, 2017 $ 8,337 $ - $ - $ 8,337 </t>
  </si>
  <si>
    <t>Changes in recurring fair value measurements included in net loss</t>
  </si>
  <si>
    <t xml:space="preserve">Recurring
Fair Value Measurements
Changes
in Fair Value Included
in Net Loss
Other
Income Other
Expense Total
Derivative
liabilities - December 31, 2018 $ 8,883,383 $ - $ 8,883,383
Derivative
liabilities - December 31, 2017 $ 2,331,888 $ - $ 2,331,888 </t>
  </si>
  <si>
    <t>Summary of changes in the fair value of our Level 3 financial liabilities</t>
  </si>
  <si>
    <t xml:space="preserve">December
31, 2017 Recorded
new Derivative Liabilities Reclassification
of Derivative Liabilities Change
in Estimated Fair Value Recognized in Results of Operations December
31, 2018
Derivative
liabilities $ 8,337 $ 9,754,303 $ - $ (8,883,383 ) $ 879,257
December
31, 2016 Recorded
new Derivative Liabilities Reclassification
of Derivative Liabilities Change
in Estimated Fair Value Recognized in Results of Operations December
31, 2017
Derivative
liabilities $ 5,792,572 $ 2,627,931 $ (6,080,278 ) $ (2,331,888 ) $ 8,337 </t>
  </si>
  <si>
    <t>ORGANIZATION AND SUMMARY OF SIGNIFICANT ACCOUNTING POLICIES (Details) - USD ($)</t>
  </si>
  <si>
    <t>Purchased materials</t>
  </si>
  <si>
    <t>Finished goods</t>
  </si>
  <si>
    <t>Allowance for obsolescence reserve</t>
  </si>
  <si>
    <t>ORGANIZATION AND SUMMARY OF SIGNIFICANT ACCOUNTING POLICIES (Details Narrative) - USD ($)</t>
  </si>
  <si>
    <t>Organization And Summary Of Significant Accounting Policies Details Narrative</t>
  </si>
  <si>
    <t>State of incorporation</t>
  </si>
  <si>
    <t>Nevada</t>
  </si>
  <si>
    <t>Date of incorporation</t>
  </si>
  <si>
    <t>Jan. 1,
		2001</t>
  </si>
  <si>
    <t>Net Loss</t>
  </si>
  <si>
    <t>Negative working capital</t>
  </si>
  <si>
    <t>Inventory reserves</t>
  </si>
  <si>
    <t>Stock based compensation expense</t>
  </si>
  <si>
    <t>Antidilutive shares</t>
  </si>
  <si>
    <t>STOCKHOLDERS' EQUITY (Details Narrative) - USD ($)</t>
  </si>
  <si>
    <t>Shareholders Equity Details Textuals Abstract</t>
  </si>
  <si>
    <t>Unpaid dividends</t>
  </si>
  <si>
    <t>WARRANTS AND STOCK BASED COMPENSATION (Details) - $ / shares</t>
  </si>
  <si>
    <t>Warrant Outstanding</t>
  </si>
  <si>
    <t>Outstanding, beginning of period</t>
  </si>
  <si>
    <t>Granted</t>
  </si>
  <si>
    <t>Exercised</t>
  </si>
  <si>
    <t>Expired</t>
  </si>
  <si>
    <t>Exchanged</t>
  </si>
  <si>
    <t>Outstanding, end of period</t>
  </si>
  <si>
    <t>Weighted average exercise price</t>
  </si>
  <si>
    <t>Outstanding Weighted Average Exercise Prices, beginning of period</t>
  </si>
  <si>
    <t>Outstanding Weighted Average Exercise Prices, end of period</t>
  </si>
  <si>
    <t>WARRANTS AND STOCK BASED COMPENSATION (Details 1) - $ / shares</t>
  </si>
  <si>
    <t>Dec. 31, 2016</t>
  </si>
  <si>
    <t>Outstanding Weighted Average Exercise Prices</t>
  </si>
  <si>
    <t>Warrant [Member]</t>
  </si>
  <si>
    <t>Warrants outstanding</t>
  </si>
  <si>
    <t>Weighted average remaining life (Yrs)</t>
  </si>
  <si>
    <t>3 years 5 months 26 days</t>
  </si>
  <si>
    <t>Warrant 2 [Member]</t>
  </si>
  <si>
    <t>1 year 11 months 19 days</t>
  </si>
  <si>
    <t>Total Warrants [Member]</t>
  </si>
  <si>
    <t>3 years 5 months 1 day</t>
  </si>
  <si>
    <t>WARRANTS AND STOCK BASED COMPENSATION (Details 2)</t>
  </si>
  <si>
    <t>Stock Options And Warrants Details 2</t>
  </si>
  <si>
    <t>Expected life</t>
  </si>
  <si>
    <t>3 months 18 days</t>
  </si>
  <si>
    <t>Estimated volatility</t>
  </si>
  <si>
    <t>75.00%</t>
  </si>
  <si>
    <t>Risk-free interest rate</t>
  </si>
  <si>
    <t>1.10%</t>
  </si>
  <si>
    <t>Dividends</t>
  </si>
  <si>
    <t>0.00%</t>
  </si>
  <si>
    <t>WARRANTS AND STOCK BASED COMPENSATION (Details 3)</t>
  </si>
  <si>
    <t>Dec. 31, 2018$ / sharesshares</t>
  </si>
  <si>
    <t>Options Outstanding</t>
  </si>
  <si>
    <t>Outstanding | shares</t>
  </si>
  <si>
    <t>Exercised | shares</t>
  </si>
  <si>
    <t>Granted | shares</t>
  </si>
  <si>
    <t>Forfeited | shares</t>
  </si>
  <si>
    <t>Expired | shares</t>
  </si>
  <si>
    <t>Outstanding Weighted Average Exercise Prices | $ / shares</t>
  </si>
  <si>
    <t>Exercised | $ / shares</t>
  </si>
  <si>
    <t>Granted | $ / shares</t>
  </si>
  <si>
    <t>Forfeited | $ / shares</t>
  </si>
  <si>
    <t>Expired | $ / shares</t>
  </si>
  <si>
    <t>WARRANTS AND STOCK BASED COMPENSATION (Details 4) - shares</t>
  </si>
  <si>
    <t>Stock Options And Warrants Details 2 [Default Label]</t>
  </si>
  <si>
    <t>Restricted stock at beginning of period</t>
  </si>
  <si>
    <t>Restricted stock granted</t>
  </si>
  <si>
    <t>Restricted stock issued</t>
  </si>
  <si>
    <t>Restricted stock foreited</t>
  </si>
  <si>
    <t>Restricted stock at end of period</t>
  </si>
  <si>
    <t>WARRANTS AND STOCK BASED COMPENSATION (Details Narrative) - USD ($)</t>
  </si>
  <si>
    <t>Stock Options And Warrants Details Narrative</t>
  </si>
  <si>
    <t>INCOME TAXES (Details) - USD ($)</t>
  </si>
  <si>
    <t>Income Taxes Details</t>
  </si>
  <si>
    <t>Income tax expense (benefit) at statutory rate</t>
  </si>
  <si>
    <t>Change in valuation allowance</t>
  </si>
  <si>
    <t>Income tax expense</t>
  </si>
  <si>
    <t>INCOME TAXES (Details 1) - USD ($)</t>
  </si>
  <si>
    <t>Current expense:</t>
  </si>
  <si>
    <t>Federal</t>
  </si>
  <si>
    <t>State</t>
  </si>
  <si>
    <t>Deferred expense (benefit):</t>
  </si>
  <si>
    <t>INCOME TAXES (Details 2) - USD ($)</t>
  </si>
  <si>
    <t>Deferred tax asset - NOL's</t>
  </si>
  <si>
    <t>Less valuation allowance</t>
  </si>
  <si>
    <t>Net deferred tax asset</t>
  </si>
  <si>
    <t>INCOME TAXES (Details Narrative)</t>
  </si>
  <si>
    <t>Dec. 31, 2018USD ($)</t>
  </si>
  <si>
    <t>Income Taxes Details Narrative</t>
  </si>
  <si>
    <t>Net operating loss carryforwards (NOLs)</t>
  </si>
  <si>
    <t>DEBT (Details) - USD ($)</t>
  </si>
  <si>
    <t>Debt Details</t>
  </si>
  <si>
    <t>Outstanding, beginning</t>
  </si>
  <si>
    <t>Borrowings on notes payable</t>
  </si>
  <si>
    <t>Note payable issued in exchange for accounts payable</t>
  </si>
  <si>
    <t>Reduction of note payable for the sale of inventory</t>
  </si>
  <si>
    <t>Recording of debt discount on secured notes</t>
  </si>
  <si>
    <t>Amortization of debt discount to interest expense</t>
  </si>
  <si>
    <t>Outstanding, ending</t>
  </si>
  <si>
    <t>DEBT (Details Narrative)</t>
  </si>
  <si>
    <t>Debt Details Narrative</t>
  </si>
  <si>
    <t>Line of credit, amount outstanding</t>
  </si>
  <si>
    <t>COMMITMENTS AND CONTINGENCIES (Details Narrative)</t>
  </si>
  <si>
    <t>Commitments And Contingencies Details Narrative</t>
  </si>
  <si>
    <t>Total rent expense related to operating leases</t>
  </si>
  <si>
    <t>FAIR VALUE MEASUREMENTS (Details) - USD ($)</t>
  </si>
  <si>
    <t>Fair Value, Inputs, Level 1 [Member]</t>
  </si>
  <si>
    <t>Fair Value, Inputs, Level 2 [Member]</t>
  </si>
  <si>
    <t>Fair Value, Inputs, Level 3 [Member]</t>
  </si>
  <si>
    <t>FAIR VALUE MEASUREMENTS (Details 1) - USD ($)</t>
  </si>
  <si>
    <t>Change in Estimated Fair Value Recognized in Results of Operations</t>
  </si>
  <si>
    <t>Other Income</t>
  </si>
  <si>
    <t>Other Expense</t>
  </si>
  <si>
    <t>FAIR VALUE MEASUREMENTS (Details 2) - USD ($)</t>
  </si>
  <si>
    <t>Level 3 Financial Liabilities</t>
  </si>
  <si>
    <t>Derivative liabilities, beginning balance</t>
  </si>
  <si>
    <t>Recorded new derivative liabilities</t>
  </si>
  <si>
    <t>Reclassification of Derivative Liabilities</t>
  </si>
  <si>
    <t>Derivative liabilities, ending bal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100000</v>
      </c>
    </row>
    <row r="18" spans="1:4">
      <c r="A18" s="4" t="s">
        <v>30</v>
      </c>
      <c r="C18" s="6" t="n">
        <v>262851691</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138</v>
      </c>
      <c r="B12" s="4" t="s">
        <v>206</v>
      </c>
    </row>
    <row r="13" spans="1:2">
      <c r="A13" s="4" t="s">
        <v>207</v>
      </c>
      <c r="B13" s="4" t="s">
        <v>208</v>
      </c>
    </row>
    <row r="14" spans="1:2">
      <c r="A14" s="4" t="s">
        <v>209</v>
      </c>
      <c r="B14" s="4" t="s">
        <v>210</v>
      </c>
    </row>
    <row r="15" spans="1:2">
      <c r="A15" s="4" t="s">
        <v>211</v>
      </c>
      <c r="B15" s="4" t="s">
        <v>212</v>
      </c>
    </row>
    <row r="16" spans="1:2">
      <c r="A16" s="4" t="s">
        <v>171</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138</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3181</v>
      </c>
      <c r="C3" s="5" t="n">
        <v>76534</v>
      </c>
    </row>
    <row r="4" spans="1:3">
      <c r="A4" s="4" t="s">
        <v>39</v>
      </c>
      <c r="B4" s="6" t="n">
        <v>990</v>
      </c>
      <c r="C4" s="6" t="n">
        <v>55469</v>
      </c>
    </row>
    <row r="5" spans="1:3">
      <c r="A5" s="4" t="s">
        <v>40</v>
      </c>
      <c r="B5" s="6" t="n">
        <v>2035</v>
      </c>
      <c r="C5" s="6" t="n">
        <v>1176101</v>
      </c>
    </row>
    <row r="6" spans="1:3">
      <c r="A6" s="4" t="s">
        <v>41</v>
      </c>
      <c r="B6" s="6" t="n">
        <v>6712</v>
      </c>
      <c r="C6" s="6" t="n">
        <v>80918</v>
      </c>
    </row>
    <row r="7" spans="1:3">
      <c r="A7" s="4" t="s">
        <v>42</v>
      </c>
      <c r="B7" s="6" t="n">
        <v>52918</v>
      </c>
      <c r="C7" s="6" t="n">
        <v>1389022</v>
      </c>
    </row>
    <row r="8" spans="1:3">
      <c r="A8" s="4" t="s">
        <v>43</v>
      </c>
      <c r="B8" s="6" t="n">
        <v>1129</v>
      </c>
      <c r="C8" s="6" t="n">
        <v>5896</v>
      </c>
    </row>
    <row r="9" spans="1:3">
      <c r="A9" s="4" t="s">
        <v>44</v>
      </c>
      <c r="B9" s="6" t="n">
        <v>1576502</v>
      </c>
      <c r="C9" s="6" t="n">
        <v>3474502</v>
      </c>
    </row>
    <row r="10" spans="1:3">
      <c r="A10" s="4" t="s">
        <v>45</v>
      </c>
      <c r="B10" s="6" t="n">
        <v>1630549</v>
      </c>
      <c r="C10" s="6" t="n">
        <v>4869420</v>
      </c>
    </row>
    <row r="11" spans="1:3">
      <c r="A11" s="3" t="s">
        <v>46</v>
      </c>
    </row>
    <row r="12" spans="1:3">
      <c r="A12" s="4" t="s">
        <v>47</v>
      </c>
      <c r="B12" s="6" t="n">
        <v>1095579</v>
      </c>
      <c r="C12" s="6" t="n">
        <v>7432799</v>
      </c>
    </row>
    <row r="13" spans="1:3">
      <c r="A13" s="4" t="s">
        <v>48</v>
      </c>
      <c r="B13" s="6" t="n">
        <v>7813786</v>
      </c>
      <c r="C13" s="6" t="n">
        <v>764563</v>
      </c>
    </row>
    <row r="14" spans="1:3">
      <c r="A14" s="4" t="s">
        <v>49</v>
      </c>
      <c r="B14" s="6" t="n">
        <v>879257</v>
      </c>
      <c r="C14" s="6" t="n">
        <v>8337</v>
      </c>
    </row>
    <row r="15" spans="1:3">
      <c r="A15" s="4" t="s">
        <v>50</v>
      </c>
      <c r="B15" s="6" t="n">
        <v>9788622</v>
      </c>
      <c r="C15" s="6" t="n">
        <v>8205699</v>
      </c>
    </row>
    <row r="16" spans="1:3">
      <c r="A16" s="4" t="s">
        <v>51</v>
      </c>
      <c r="B16" s="6" t="n">
        <v>0</v>
      </c>
      <c r="C16" s="6" t="n">
        <v>2050000</v>
      </c>
    </row>
    <row r="17" spans="1:3">
      <c r="A17" s="4" t="s">
        <v>52</v>
      </c>
      <c r="B17" s="6" t="n">
        <v>9788622</v>
      </c>
      <c r="C17" s="6" t="n">
        <v>10255699</v>
      </c>
    </row>
    <row r="18" spans="1:3">
      <c r="A18" s="4" t="s">
        <v>53</v>
      </c>
      <c r="B18" s="4" t="s">
        <v>54</v>
      </c>
      <c r="C18" s="4" t="s">
        <v>54</v>
      </c>
    </row>
    <row r="19" spans="1:3">
      <c r="A19" s="3" t="s">
        <v>55</v>
      </c>
    </row>
    <row r="20" spans="1:3">
      <c r="A20" s="4" t="s">
        <v>56</v>
      </c>
      <c r="B20" s="6" t="n">
        <v>245685</v>
      </c>
      <c r="C20" s="6" t="n">
        <v>218152</v>
      </c>
    </row>
    <row r="21" spans="1:3">
      <c r="A21" s="4" t="s">
        <v>57</v>
      </c>
      <c r="B21" s="6" t="n">
        <v>43715465</v>
      </c>
      <c r="C21" s="6" t="n">
        <v>42635493</v>
      </c>
    </row>
    <row r="22" spans="1:3">
      <c r="A22" s="4" t="s">
        <v>58</v>
      </c>
      <c r="B22" s="6" t="n">
        <v>-52120648</v>
      </c>
      <c r="C22" s="6" t="n">
        <v>-48241349</v>
      </c>
    </row>
    <row r="23" spans="1:3">
      <c r="A23" s="4" t="s">
        <v>59</v>
      </c>
      <c r="B23" s="6" t="n">
        <v>-8158073</v>
      </c>
      <c r="C23" s="6" t="n">
        <v>-5386279</v>
      </c>
    </row>
    <row r="24" spans="1:3">
      <c r="A24" s="4" t="s">
        <v>60</v>
      </c>
      <c r="B24" s="6" t="n">
        <v>1630549</v>
      </c>
      <c r="C24" s="6" t="n">
        <v>4869420</v>
      </c>
    </row>
    <row r="25" spans="1:3">
      <c r="A25" s="4" t="s">
        <v>61</v>
      </c>
    </row>
    <row r="26" spans="1:3">
      <c r="A26" s="3" t="s">
        <v>55</v>
      </c>
    </row>
    <row r="27" spans="1:3">
      <c r="A27" s="4" t="s">
        <v>62</v>
      </c>
      <c r="B27" s="6" t="n">
        <v>106</v>
      </c>
      <c r="C27" s="6" t="n">
        <v>1285</v>
      </c>
    </row>
    <row r="28" spans="1:3">
      <c r="A28" s="4" t="s">
        <v>59</v>
      </c>
      <c r="B28" s="6" t="n">
        <v>1285</v>
      </c>
      <c r="C28" s="6" t="n">
        <v>1285</v>
      </c>
    </row>
    <row r="29" spans="1:3">
      <c r="A29" s="4" t="s">
        <v>63</v>
      </c>
    </row>
    <row r="30" spans="1:3">
      <c r="A30" s="3" t="s">
        <v>55</v>
      </c>
    </row>
    <row r="31" spans="1:3">
      <c r="A31" s="4" t="s">
        <v>62</v>
      </c>
      <c r="B31" s="6" t="n">
        <v>106</v>
      </c>
      <c r="C31" s="6" t="n">
        <v>1285</v>
      </c>
    </row>
    <row r="32" spans="1:3">
      <c r="A32" s="4" t="s">
        <v>59</v>
      </c>
      <c r="B32" s="6" t="n">
        <v>106</v>
      </c>
      <c r="C32" s="6" t="n">
        <v>106</v>
      </c>
    </row>
    <row r="33" spans="1:3">
      <c r="A33" s="4" t="s">
        <v>64</v>
      </c>
    </row>
    <row r="34" spans="1:3">
      <c r="A34" s="3" t="s">
        <v>55</v>
      </c>
    </row>
    <row r="35" spans="1:3">
      <c r="A35" s="4" t="s">
        <v>62</v>
      </c>
      <c r="B35" s="6" t="n">
        <v>34</v>
      </c>
      <c r="C35" s="6" t="n">
        <v>34</v>
      </c>
    </row>
    <row r="36" spans="1:3">
      <c r="A36" s="4" t="s">
        <v>59</v>
      </c>
      <c r="B36" s="5" t="n">
        <v>34</v>
      </c>
      <c r="C36" s="5" t="n">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6</v>
      </c>
    </row>
    <row r="2" spans="1:3">
      <c r="A2" s="3" t="s">
        <v>138</v>
      </c>
    </row>
    <row r="3" spans="1:3">
      <c r="A3" s="4" t="s">
        <v>259</v>
      </c>
      <c r="B3" s="5" t="n">
        <v>0</v>
      </c>
      <c r="C3" s="5" t="n">
        <v>29012</v>
      </c>
    </row>
    <row r="4" spans="1:3">
      <c r="A4" s="4" t="s">
        <v>260</v>
      </c>
      <c r="B4" s="6" t="n">
        <v>2035</v>
      </c>
      <c r="C4" s="6" t="n">
        <v>1240089</v>
      </c>
    </row>
    <row r="5" spans="1:3">
      <c r="A5" s="4" t="s">
        <v>261</v>
      </c>
      <c r="B5" s="6" t="n">
        <v>0</v>
      </c>
      <c r="C5" s="6" t="n">
        <v>-93000</v>
      </c>
    </row>
    <row r="6" spans="1:3">
      <c r="A6" s="4" t="s">
        <v>102</v>
      </c>
      <c r="B6" s="5" t="n">
        <v>2035</v>
      </c>
      <c r="C6" s="5" t="n">
        <v>11761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6</v>
      </c>
    </row>
    <row r="3" spans="1:3">
      <c r="A3" s="3" t="s">
        <v>263</v>
      </c>
    </row>
    <row r="4" spans="1:3">
      <c r="A4" s="4" t="s">
        <v>264</v>
      </c>
      <c r="B4" s="4" t="s">
        <v>265</v>
      </c>
    </row>
    <row r="5" spans="1:3">
      <c r="A5" s="4" t="s">
        <v>266</v>
      </c>
      <c r="B5" s="4" t="s">
        <v>267</v>
      </c>
    </row>
    <row r="6" spans="1:3">
      <c r="A6" s="4" t="s">
        <v>268</v>
      </c>
      <c r="B6" s="5" t="n">
        <v>-3879299</v>
      </c>
      <c r="C6" s="5" t="n">
        <v>-12447143</v>
      </c>
    </row>
    <row r="7" spans="1:3">
      <c r="A7" s="4" t="s">
        <v>269</v>
      </c>
      <c r="B7" s="6" t="n">
        <v>9735704</v>
      </c>
    </row>
    <row r="8" spans="1:3">
      <c r="A8" s="4" t="s">
        <v>58</v>
      </c>
      <c r="B8" s="6" t="n">
        <v>52120648</v>
      </c>
      <c r="C8" s="6" t="n">
        <v>48241349</v>
      </c>
    </row>
    <row r="9" spans="1:3">
      <c r="A9" s="4" t="s">
        <v>270</v>
      </c>
      <c r="B9" s="6" t="n">
        <v>0</v>
      </c>
      <c r="C9" s="6" t="n">
        <v>93000</v>
      </c>
    </row>
    <row r="10" spans="1:3">
      <c r="A10" s="4" t="s">
        <v>88</v>
      </c>
      <c r="B10" s="6" t="n">
        <v>0</v>
      </c>
      <c r="C10" s="6" t="n">
        <v>130000</v>
      </c>
    </row>
    <row r="11" spans="1:3">
      <c r="A11" s="4" t="s">
        <v>271</v>
      </c>
      <c r="B11" s="5" t="n">
        <v>294796</v>
      </c>
      <c r="C11" s="5" t="n">
        <v>530005</v>
      </c>
    </row>
    <row r="12" spans="1:3">
      <c r="A12" s="4" t="s">
        <v>272</v>
      </c>
      <c r="B12" s="6" t="n">
        <v>116700107</v>
      </c>
      <c r="C12" s="6" t="n">
        <v>19895718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73</v>
      </c>
      <c r="B1" s="2" t="s">
        <v>1</v>
      </c>
    </row>
    <row r="2" spans="1:3">
      <c r="B2" s="2" t="s">
        <v>2</v>
      </c>
      <c r="C2" s="2" t="s">
        <v>36</v>
      </c>
    </row>
    <row r="3" spans="1:3">
      <c r="A3" s="3" t="s">
        <v>274</v>
      </c>
    </row>
    <row r="4" spans="1:3">
      <c r="A4" s="4" t="s">
        <v>154</v>
      </c>
      <c r="B4" s="5" t="n">
        <v>260688</v>
      </c>
      <c r="C4" s="5" t="n">
        <v>261793</v>
      </c>
    </row>
    <row r="5" spans="1:3">
      <c r="A5" s="4" t="s">
        <v>275</v>
      </c>
      <c r="B5" s="5" t="n">
        <v>671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6</v>
      </c>
      <c r="B1" s="2" t="s">
        <v>1</v>
      </c>
    </row>
    <row r="2" spans="1:3">
      <c r="B2" s="2" t="s">
        <v>2</v>
      </c>
      <c r="C2" s="2" t="s">
        <v>36</v>
      </c>
    </row>
    <row r="3" spans="1:3">
      <c r="A3" s="3" t="s">
        <v>277</v>
      </c>
    </row>
    <row r="4" spans="1:3">
      <c r="A4" s="4" t="s">
        <v>278</v>
      </c>
      <c r="B4" s="6" t="n">
        <v>11982864</v>
      </c>
      <c r="C4" s="6" t="n">
        <v>101396416</v>
      </c>
    </row>
    <row r="5" spans="1:3">
      <c r="A5" s="4" t="s">
        <v>279</v>
      </c>
      <c r="B5" s="6" t="n">
        <v>1383334</v>
      </c>
      <c r="C5" s="6" t="n">
        <v>68666690</v>
      </c>
    </row>
    <row r="6" spans="1:3">
      <c r="A6" s="4" t="s">
        <v>280</v>
      </c>
      <c r="B6" s="6" t="n">
        <v>0</v>
      </c>
      <c r="C6" s="6" t="n">
        <v>0</v>
      </c>
    </row>
    <row r="7" spans="1:3">
      <c r="A7" s="4" t="s">
        <v>281</v>
      </c>
      <c r="B7" s="6" t="n">
        <v>-3304944</v>
      </c>
      <c r="C7" s="6" t="n">
        <v>0</v>
      </c>
    </row>
    <row r="8" spans="1:3">
      <c r="A8" s="4" t="s">
        <v>282</v>
      </c>
      <c r="B8" s="6" t="n">
        <v>0</v>
      </c>
      <c r="C8" s="6" t="n">
        <v>-158080242</v>
      </c>
    </row>
    <row r="9" spans="1:3">
      <c r="A9" s="4" t="s">
        <v>283</v>
      </c>
      <c r="B9" s="6" t="n">
        <v>10061254</v>
      </c>
      <c r="C9" s="6" t="n">
        <v>11982864</v>
      </c>
    </row>
    <row r="10" spans="1:3">
      <c r="A10" s="3" t="s">
        <v>284</v>
      </c>
    </row>
    <row r="11" spans="1:3">
      <c r="A11" s="4" t="s">
        <v>285</v>
      </c>
      <c r="B11" s="8" t="n">
        <v>0.17</v>
      </c>
      <c r="C11" s="8" t="n">
        <v>0.15</v>
      </c>
    </row>
    <row r="12" spans="1:3">
      <c r="A12" s="4" t="s">
        <v>279</v>
      </c>
      <c r="B12" s="9" t="n">
        <v>0.15</v>
      </c>
      <c r="C12" s="6" t="n">
        <v>0</v>
      </c>
    </row>
    <row r="13" spans="1:3">
      <c r="A13" s="4" t="s">
        <v>280</v>
      </c>
      <c r="B13" s="6" t="n">
        <v>0</v>
      </c>
      <c r="C13" s="6" t="n">
        <v>0</v>
      </c>
    </row>
    <row r="14" spans="1:3">
      <c r="A14" s="4" t="s">
        <v>281</v>
      </c>
      <c r="B14" s="9" t="n">
        <v>0.22</v>
      </c>
      <c r="C14" s="6" t="n">
        <v>0</v>
      </c>
    </row>
    <row r="15" spans="1:3">
      <c r="A15" s="4" t="s">
        <v>282</v>
      </c>
      <c r="B15" s="6" t="n">
        <v>0</v>
      </c>
      <c r="C15" s="9" t="n">
        <v>0.15</v>
      </c>
    </row>
    <row r="16" spans="1:3">
      <c r="A16" s="4" t="s">
        <v>286</v>
      </c>
      <c r="B16" s="8" t="n">
        <v>0.15</v>
      </c>
      <c r="C16" s="8" t="n">
        <v>0.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25"/>
    <col customWidth="1" max="3" min="3" width="14"/>
    <col customWidth="1" max="4" min="4" width="14"/>
  </cols>
  <sheetData>
    <row r="1" spans="1:4">
      <c r="A1" s="1" t="s">
        <v>287</v>
      </c>
      <c r="B1" s="2" t="s">
        <v>1</v>
      </c>
    </row>
    <row r="2" spans="1:4">
      <c r="B2" s="2" t="s">
        <v>2</v>
      </c>
      <c r="C2" s="2" t="s">
        <v>36</v>
      </c>
      <c r="D2" s="2" t="s">
        <v>288</v>
      </c>
    </row>
    <row r="3" spans="1:4">
      <c r="A3" s="4" t="s">
        <v>289</v>
      </c>
      <c r="B3" s="8" t="n">
        <v>0.15</v>
      </c>
      <c r="C3" s="8" t="n">
        <v>0.17</v>
      </c>
      <c r="D3" s="8" t="n">
        <v>0.15</v>
      </c>
    </row>
    <row r="4" spans="1:4">
      <c r="A4" s="4" t="s">
        <v>290</v>
      </c>
    </row>
    <row r="5" spans="1:4">
      <c r="A5" s="4" t="s">
        <v>291</v>
      </c>
      <c r="B5" s="6" t="n">
        <v>9633621</v>
      </c>
    </row>
    <row r="6" spans="1:4">
      <c r="A6" s="4" t="s">
        <v>289</v>
      </c>
      <c r="B6" s="8" t="n">
        <v>0.15</v>
      </c>
    </row>
    <row r="7" spans="1:4">
      <c r="A7" s="4" t="s">
        <v>292</v>
      </c>
      <c r="B7" s="4" t="s">
        <v>293</v>
      </c>
    </row>
    <row r="8" spans="1:4">
      <c r="A8" s="4" t="s">
        <v>294</v>
      </c>
    </row>
    <row r="9" spans="1:4">
      <c r="A9" s="4" t="s">
        <v>291</v>
      </c>
      <c r="B9" s="6" t="n">
        <v>427633</v>
      </c>
    </row>
    <row r="10" spans="1:4">
      <c r="A10" s="4" t="s">
        <v>289</v>
      </c>
      <c r="B10" s="8" t="n">
        <v>0.19</v>
      </c>
    </row>
    <row r="11" spans="1:4">
      <c r="A11" s="4" t="s">
        <v>292</v>
      </c>
      <c r="B11" s="4" t="s">
        <v>295</v>
      </c>
    </row>
    <row r="12" spans="1:4">
      <c r="A12" s="4" t="s">
        <v>296</v>
      </c>
    </row>
    <row r="13" spans="1:4">
      <c r="A13" s="4" t="s">
        <v>291</v>
      </c>
      <c r="B13" s="6" t="n">
        <v>10061254</v>
      </c>
    </row>
    <row r="14" spans="1:4">
      <c r="A14" s="4" t="s">
        <v>289</v>
      </c>
      <c r="B14" s="8" t="n">
        <v>0.15</v>
      </c>
    </row>
    <row r="15" spans="1:4">
      <c r="A15" s="4" t="s">
        <v>292</v>
      </c>
      <c r="B1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7"/>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30"/>
  </cols>
  <sheetData>
    <row r="1" spans="1:2">
      <c r="A1" s="1" t="s">
        <v>308</v>
      </c>
      <c r="B1" s="2" t="s">
        <v>1</v>
      </c>
    </row>
    <row r="2" spans="1:2">
      <c r="B2" s="2" t="s">
        <v>309</v>
      </c>
    </row>
    <row r="3" spans="1:2">
      <c r="A3" s="3" t="s">
        <v>310</v>
      </c>
    </row>
    <row r="4" spans="1:2">
      <c r="A4" s="4" t="s">
        <v>311</v>
      </c>
      <c r="B4" s="6" t="n">
        <v>41770782</v>
      </c>
    </row>
    <row r="5" spans="1:2">
      <c r="A5" s="4" t="s">
        <v>312</v>
      </c>
      <c r="B5" s="6" t="n">
        <v>0</v>
      </c>
    </row>
    <row r="6" spans="1:2">
      <c r="A6" s="4" t="s">
        <v>313</v>
      </c>
      <c r="B6" s="6" t="n">
        <v>70624891</v>
      </c>
    </row>
    <row r="7" spans="1:2">
      <c r="A7" s="4" t="s">
        <v>314</v>
      </c>
      <c r="B7" s="6" t="n">
        <v>-20635847</v>
      </c>
    </row>
    <row r="8" spans="1:2">
      <c r="A8" s="4" t="s">
        <v>315</v>
      </c>
      <c r="B8" s="6" t="n">
        <v>0</v>
      </c>
    </row>
    <row r="9" spans="1:2">
      <c r="A9" s="4" t="s">
        <v>311</v>
      </c>
      <c r="B9" s="6" t="n">
        <v>91759826</v>
      </c>
    </row>
    <row r="10" spans="1:2">
      <c r="A10" s="3" t="s">
        <v>284</v>
      </c>
    </row>
    <row r="11" spans="1:2">
      <c r="A11" s="4" t="s">
        <v>316</v>
      </c>
      <c r="B11" s="8" t="n">
        <v>0.08</v>
      </c>
    </row>
    <row r="12" spans="1:2">
      <c r="A12" s="4" t="s">
        <v>317</v>
      </c>
      <c r="B12" s="6" t="n">
        <v>0</v>
      </c>
    </row>
    <row r="13" spans="1:2">
      <c r="A13" s="4" t="s">
        <v>318</v>
      </c>
      <c r="B13" s="10" t="n">
        <v>0.015</v>
      </c>
    </row>
    <row r="14" spans="1:2">
      <c r="A14" s="4" t="s">
        <v>319</v>
      </c>
      <c r="B14" s="9" t="n">
        <v>0.07000000000000001</v>
      </c>
    </row>
    <row r="15" spans="1:2">
      <c r="A15" s="4" t="s">
        <v>320</v>
      </c>
      <c r="B15" s="6" t="n">
        <v>0</v>
      </c>
    </row>
    <row r="16" spans="1:2">
      <c r="A16" s="4" t="s">
        <v>316</v>
      </c>
      <c r="B16" s="7" t="n">
        <v>0.0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1</v>
      </c>
      <c r="B1" s="2" t="s">
        <v>1</v>
      </c>
    </row>
    <row r="2" spans="1:3">
      <c r="B2" s="2" t="s">
        <v>2</v>
      </c>
      <c r="C2" s="2" t="s">
        <v>36</v>
      </c>
    </row>
    <row r="3" spans="1:3">
      <c r="A3" s="3" t="s">
        <v>322</v>
      </c>
    </row>
    <row r="4" spans="1:3">
      <c r="A4" s="4" t="s">
        <v>323</v>
      </c>
      <c r="B4" s="6" t="n">
        <v>3354061</v>
      </c>
      <c r="C4" s="6" t="n">
        <v>12772229</v>
      </c>
    </row>
    <row r="5" spans="1:3">
      <c r="A5" s="4" t="s">
        <v>324</v>
      </c>
      <c r="B5" s="6" t="n">
        <v>0</v>
      </c>
      <c r="C5" s="6" t="n">
        <v>3591240</v>
      </c>
    </row>
    <row r="6" spans="1:3">
      <c r="A6" s="4" t="s">
        <v>325</v>
      </c>
      <c r="B6" s="6" t="n">
        <v>0</v>
      </c>
      <c r="C6" s="6" t="n">
        <v>-2289156</v>
      </c>
    </row>
    <row r="7" spans="1:3">
      <c r="A7" s="4" t="s">
        <v>326</v>
      </c>
      <c r="B7" s="6" t="n">
        <v>-1854061</v>
      </c>
      <c r="C7" s="6" t="n">
        <v>-10720252</v>
      </c>
    </row>
    <row r="8" spans="1:3">
      <c r="A8" s="4" t="s">
        <v>327</v>
      </c>
      <c r="B8" s="6" t="n">
        <v>1500000</v>
      </c>
      <c r="C8" s="6" t="n">
        <v>33540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36</v>
      </c>
    </row>
    <row r="2" spans="1:3">
      <c r="A2" s="4" t="s">
        <v>66</v>
      </c>
      <c r="B2" s="7" t="n">
        <v>0.001</v>
      </c>
      <c r="C2" s="7" t="n">
        <v>0.001</v>
      </c>
    </row>
    <row r="3" spans="1:3">
      <c r="A3" s="4" t="s">
        <v>67</v>
      </c>
      <c r="B3" s="6" t="n">
        <v>7000000000</v>
      </c>
      <c r="C3" s="6" t="n">
        <v>7000000000</v>
      </c>
    </row>
    <row r="4" spans="1:3">
      <c r="A4" s="4" t="s">
        <v>68</v>
      </c>
      <c r="B4" s="6" t="n">
        <v>245684343</v>
      </c>
      <c r="C4" s="6" t="n">
        <v>218151591</v>
      </c>
    </row>
    <row r="5" spans="1:3">
      <c r="A5" s="4" t="s">
        <v>69</v>
      </c>
      <c r="B5" s="6" t="n">
        <v>245684343</v>
      </c>
      <c r="C5" s="6" t="n">
        <v>218151591</v>
      </c>
    </row>
    <row r="6" spans="1:3">
      <c r="A6" s="4" t="s">
        <v>61</v>
      </c>
    </row>
    <row r="7" spans="1:3">
      <c r="A7" s="4" t="s">
        <v>70</v>
      </c>
      <c r="B7" s="5" t="n">
        <v>4</v>
      </c>
      <c r="C7" s="5" t="n">
        <v>4</v>
      </c>
    </row>
    <row r="8" spans="1:3">
      <c r="A8" s="4" t="s">
        <v>71</v>
      </c>
      <c r="B8" s="7" t="n">
        <v>0.001</v>
      </c>
      <c r="C8" s="7" t="n">
        <v>0.001</v>
      </c>
    </row>
    <row r="9" spans="1:3">
      <c r="A9" s="4" t="s">
        <v>72</v>
      </c>
      <c r="B9" s="6" t="n">
        <v>2750000</v>
      </c>
      <c r="C9" s="6" t="n">
        <v>2750000</v>
      </c>
    </row>
    <row r="10" spans="1:3">
      <c r="A10" s="4" t="s">
        <v>73</v>
      </c>
      <c r="B10" s="6" t="n">
        <v>1285585</v>
      </c>
      <c r="C10" s="6" t="n">
        <v>1285585</v>
      </c>
    </row>
    <row r="11" spans="1:3">
      <c r="A11" s="4" t="s">
        <v>74</v>
      </c>
      <c r="B11" s="6" t="n">
        <v>1285585</v>
      </c>
      <c r="C11" s="6" t="n">
        <v>1285585</v>
      </c>
    </row>
    <row r="12" spans="1:3">
      <c r="A12" s="4" t="s">
        <v>63</v>
      </c>
    </row>
    <row r="13" spans="1:3">
      <c r="A13" s="4" t="s">
        <v>70</v>
      </c>
      <c r="B13" s="5" t="n">
        <v>100</v>
      </c>
      <c r="C13" s="5" t="n">
        <v>100</v>
      </c>
    </row>
    <row r="14" spans="1:3">
      <c r="A14" s="4" t="s">
        <v>71</v>
      </c>
      <c r="B14" s="7" t="n">
        <v>0.001</v>
      </c>
      <c r="C14" s="7" t="n">
        <v>0.001</v>
      </c>
    </row>
    <row r="15" spans="1:3">
      <c r="A15" s="4" t="s">
        <v>72</v>
      </c>
      <c r="B15" s="6" t="n">
        <v>200000</v>
      </c>
      <c r="C15" s="6" t="n">
        <v>150000</v>
      </c>
    </row>
    <row r="16" spans="1:3">
      <c r="A16" s="4" t="s">
        <v>73</v>
      </c>
      <c r="B16" s="6" t="n">
        <v>105704</v>
      </c>
      <c r="C16" s="6" t="n">
        <v>105704</v>
      </c>
    </row>
    <row r="17" spans="1:3">
      <c r="A17" s="4" t="s">
        <v>74</v>
      </c>
      <c r="B17" s="6" t="n">
        <v>105704</v>
      </c>
      <c r="C17" s="6" t="n">
        <v>105704</v>
      </c>
    </row>
    <row r="18" spans="1:3">
      <c r="A18" s="4" t="s">
        <v>64</v>
      </c>
    </row>
    <row r="19" spans="1:3">
      <c r="A19" s="4" t="s">
        <v>70</v>
      </c>
      <c r="B19" s="5" t="n">
        <v>100</v>
      </c>
      <c r="C19" s="5" t="n">
        <v>100</v>
      </c>
    </row>
    <row r="20" spans="1:3">
      <c r="A20" s="4" t="s">
        <v>71</v>
      </c>
      <c r="B20" s="7" t="n">
        <v>0.001</v>
      </c>
      <c r="C20" s="7" t="n">
        <v>0.001</v>
      </c>
    </row>
    <row r="21" spans="1:3">
      <c r="A21" s="4" t="s">
        <v>72</v>
      </c>
      <c r="B21" s="6" t="n">
        <v>50000</v>
      </c>
      <c r="C21" s="6" t="n">
        <v>50000</v>
      </c>
    </row>
    <row r="22" spans="1:3">
      <c r="A22" s="4" t="s">
        <v>73</v>
      </c>
      <c r="B22" s="6" t="n">
        <v>34250</v>
      </c>
      <c r="C22" s="6" t="n">
        <v>34250</v>
      </c>
    </row>
    <row r="23" spans="1:3">
      <c r="A23" s="4" t="s">
        <v>74</v>
      </c>
      <c r="B23" s="6" t="n">
        <v>34250</v>
      </c>
      <c r="C23" s="6" t="n">
        <v>34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8</v>
      </c>
      <c r="B1" s="2" t="s">
        <v>1</v>
      </c>
    </row>
    <row r="2" spans="1:3">
      <c r="B2" s="2" t="s">
        <v>2</v>
      </c>
      <c r="C2" s="2" t="s">
        <v>36</v>
      </c>
    </row>
    <row r="3" spans="1:3">
      <c r="A3" s="3" t="s">
        <v>329</v>
      </c>
    </row>
    <row r="4" spans="1:3">
      <c r="A4" s="4" t="s">
        <v>136</v>
      </c>
      <c r="B4" s="5" t="n">
        <v>294796</v>
      </c>
      <c r="C4" s="5" t="n">
        <v>5300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0</v>
      </c>
      <c r="B1" s="2" t="s">
        <v>1</v>
      </c>
    </row>
    <row r="2" spans="1:3">
      <c r="B2" s="2" t="s">
        <v>2</v>
      </c>
      <c r="C2" s="2" t="s">
        <v>36</v>
      </c>
    </row>
    <row r="3" spans="1:3">
      <c r="A3" s="3" t="s">
        <v>331</v>
      </c>
    </row>
    <row r="4" spans="1:3">
      <c r="A4" s="4" t="s">
        <v>332</v>
      </c>
      <c r="B4" s="5" t="n">
        <v>-815000</v>
      </c>
      <c r="C4" s="5" t="n">
        <v>-2613900</v>
      </c>
    </row>
    <row r="5" spans="1:3">
      <c r="A5" s="4" t="s">
        <v>333</v>
      </c>
      <c r="B5" s="6" t="n">
        <v>815000</v>
      </c>
      <c r="C5" s="6" t="n">
        <v>2613900</v>
      </c>
    </row>
    <row r="6" spans="1:3">
      <c r="A6" s="4" t="s">
        <v>334</v>
      </c>
      <c r="B6" s="5" t="n">
        <v>0</v>
      </c>
      <c r="C6"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35</v>
      </c>
      <c r="B1" s="2" t="s">
        <v>1</v>
      </c>
    </row>
    <row r="2" spans="1:3">
      <c r="B2" s="2" t="s">
        <v>2</v>
      </c>
      <c r="C2" s="2" t="s">
        <v>36</v>
      </c>
    </row>
    <row r="3" spans="1:3">
      <c r="A3" s="3" t="s">
        <v>336</v>
      </c>
    </row>
    <row r="4" spans="1:3">
      <c r="A4" s="4" t="s">
        <v>337</v>
      </c>
      <c r="B4" s="5" t="n">
        <v>0</v>
      </c>
      <c r="C4" s="5" t="n">
        <v>0</v>
      </c>
    </row>
    <row r="5" spans="1:3">
      <c r="A5" s="4" t="s">
        <v>338</v>
      </c>
      <c r="B5" s="6" t="n">
        <v>0</v>
      </c>
      <c r="C5" s="6" t="n">
        <v>0</v>
      </c>
    </row>
    <row r="6" spans="1:3">
      <c r="A6" s="3" t="s">
        <v>339</v>
      </c>
    </row>
    <row r="7" spans="1:3">
      <c r="A7" s="4" t="s">
        <v>337</v>
      </c>
      <c r="B7" s="6" t="n">
        <v>0</v>
      </c>
      <c r="C7" s="6" t="n">
        <v>0</v>
      </c>
    </row>
    <row r="8" spans="1:3">
      <c r="A8" s="4" t="s">
        <v>338</v>
      </c>
      <c r="B8" s="6" t="n">
        <v>0</v>
      </c>
      <c r="C8" s="6" t="n">
        <v>0</v>
      </c>
    </row>
    <row r="9" spans="1:3">
      <c r="A9" s="4" t="s">
        <v>102</v>
      </c>
      <c r="B9" s="5" t="n">
        <v>0</v>
      </c>
      <c r="C9"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0</v>
      </c>
      <c r="B1" s="2" t="s">
        <v>2</v>
      </c>
      <c r="C1" s="2" t="s">
        <v>36</v>
      </c>
    </row>
    <row r="2" spans="1:3">
      <c r="A2" s="3" t="s">
        <v>331</v>
      </c>
    </row>
    <row r="3" spans="1:3">
      <c r="A3" s="4" t="s">
        <v>341</v>
      </c>
      <c r="B3" s="5" t="n">
        <v>10900000</v>
      </c>
      <c r="C3" s="5" t="n">
        <v>10131000</v>
      </c>
    </row>
    <row r="4" spans="1:3">
      <c r="A4" s="4" t="s">
        <v>342</v>
      </c>
      <c r="B4" s="6" t="n">
        <v>-10900000</v>
      </c>
      <c r="C4" s="6" t="n">
        <v>-10131000</v>
      </c>
    </row>
    <row r="5" spans="1:3">
      <c r="A5" s="4" t="s">
        <v>343</v>
      </c>
      <c r="B5" s="5" t="n">
        <v>0</v>
      </c>
      <c r="C5"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44</v>
      </c>
      <c r="B1" s="2" t="s">
        <v>345</v>
      </c>
    </row>
    <row r="2" spans="1:2">
      <c r="A2" s="3" t="s">
        <v>346</v>
      </c>
    </row>
    <row r="3" spans="1:2">
      <c r="A3" s="4" t="s">
        <v>347</v>
      </c>
      <c r="B3" s="5" t="n">
        <v>42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8</v>
      </c>
      <c r="B1" s="2" t="s">
        <v>1</v>
      </c>
    </row>
    <row r="2" spans="1:3">
      <c r="B2" s="2" t="s">
        <v>2</v>
      </c>
      <c r="C2" s="2" t="s">
        <v>36</v>
      </c>
    </row>
    <row r="3" spans="1:3">
      <c r="A3" s="3" t="s">
        <v>349</v>
      </c>
    </row>
    <row r="4" spans="1:3">
      <c r="A4" s="4" t="s">
        <v>350</v>
      </c>
      <c r="B4" s="5" t="n">
        <v>2803610</v>
      </c>
    </row>
    <row r="5" spans="1:3">
      <c r="A5" s="4" t="s">
        <v>351</v>
      </c>
      <c r="B5" s="6" t="n">
        <v>3056350</v>
      </c>
    </row>
    <row r="6" spans="1:3">
      <c r="A6" s="4" t="s">
        <v>352</v>
      </c>
      <c r="B6" s="6" t="n">
        <v>3790540</v>
      </c>
    </row>
    <row r="7" spans="1:3">
      <c r="A7" s="4" t="s">
        <v>353</v>
      </c>
      <c r="B7" s="6" t="n">
        <v>-1436113</v>
      </c>
    </row>
    <row r="8" spans="1:3">
      <c r="A8" s="4" t="s">
        <v>354</v>
      </c>
      <c r="B8" s="6" t="n">
        <v>-2250250</v>
      </c>
    </row>
    <row r="9" spans="1:3">
      <c r="A9" s="4" t="s">
        <v>156</v>
      </c>
      <c r="B9" s="6" t="n">
        <v>1436113</v>
      </c>
      <c r="C9" s="5" t="n">
        <v>0</v>
      </c>
    </row>
    <row r="10" spans="1:3">
      <c r="A10" s="4" t="s">
        <v>355</v>
      </c>
      <c r="B10" s="6" t="n">
        <v>413536</v>
      </c>
    </row>
    <row r="11" spans="1:3">
      <c r="A11" s="4" t="s">
        <v>356</v>
      </c>
      <c r="B11" s="5" t="n">
        <v>7813786</v>
      </c>
      <c r="C11" s="5" t="n">
        <v>28036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357</v>
      </c>
      <c r="B1" s="2" t="s">
        <v>345</v>
      </c>
    </row>
    <row r="2" spans="1:2">
      <c r="A2" s="3" t="s">
        <v>358</v>
      </c>
    </row>
    <row r="3" spans="1:2">
      <c r="A3" s="4" t="s">
        <v>359</v>
      </c>
      <c r="B3"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60</v>
      </c>
      <c r="B1" s="2" t="s">
        <v>1</v>
      </c>
    </row>
    <row r="2" spans="1:2">
      <c r="B2" s="2" t="s">
        <v>345</v>
      </c>
    </row>
    <row r="3" spans="1:2">
      <c r="A3" s="3" t="s">
        <v>361</v>
      </c>
    </row>
    <row r="4" spans="1:2">
      <c r="A4" s="4" t="s">
        <v>362</v>
      </c>
      <c r="B4" s="5" t="n">
        <v>476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63</v>
      </c>
      <c r="B1" s="2" t="s">
        <v>2</v>
      </c>
      <c r="C1" s="2" t="s">
        <v>36</v>
      </c>
      <c r="D1" s="2" t="s">
        <v>288</v>
      </c>
    </row>
    <row r="2" spans="1:4">
      <c r="A2" s="4" t="s">
        <v>49</v>
      </c>
      <c r="B2" s="5" t="n">
        <v>879257</v>
      </c>
      <c r="C2" s="5" t="n">
        <v>8337</v>
      </c>
      <c r="D2" s="5" t="n">
        <v>5792572</v>
      </c>
    </row>
    <row r="3" spans="1:4">
      <c r="A3" s="4" t="s">
        <v>364</v>
      </c>
    </row>
    <row r="4" spans="1:4">
      <c r="A4" s="4" t="s">
        <v>49</v>
      </c>
      <c r="B4" s="6" t="n">
        <v>0</v>
      </c>
      <c r="C4" s="6" t="n">
        <v>0</v>
      </c>
    </row>
    <row r="5" spans="1:4">
      <c r="A5" s="4" t="s">
        <v>365</v>
      </c>
    </row>
    <row r="6" spans="1:4">
      <c r="A6" s="4" t="s">
        <v>49</v>
      </c>
      <c r="B6" s="6" t="n">
        <v>0</v>
      </c>
      <c r="C6" s="6" t="n">
        <v>0</v>
      </c>
    </row>
    <row r="7" spans="1:4">
      <c r="A7" s="4" t="s">
        <v>366</v>
      </c>
    </row>
    <row r="8" spans="1:4">
      <c r="A8" s="4" t="s">
        <v>49</v>
      </c>
      <c r="B8" s="5" t="n">
        <v>879257</v>
      </c>
      <c r="C8" s="5" t="n">
        <v>83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7</v>
      </c>
      <c r="B1" s="2" t="s">
        <v>1</v>
      </c>
    </row>
    <row r="2" spans="1:3">
      <c r="B2" s="2" t="s">
        <v>2</v>
      </c>
      <c r="C2" s="2" t="s">
        <v>36</v>
      </c>
    </row>
    <row r="3" spans="1:3">
      <c r="A3" s="4" t="s">
        <v>368</v>
      </c>
      <c r="B3" s="5" t="n">
        <v>8883383</v>
      </c>
      <c r="C3" s="5" t="n">
        <v>2331888</v>
      </c>
    </row>
    <row r="4" spans="1:3">
      <c r="A4" s="4" t="s">
        <v>369</v>
      </c>
    </row>
    <row r="5" spans="1:3">
      <c r="A5" s="4" t="s">
        <v>368</v>
      </c>
      <c r="B5" s="6" t="n">
        <v>8883383</v>
      </c>
      <c r="C5" s="6" t="n">
        <v>2331888</v>
      </c>
    </row>
    <row r="6" spans="1:3">
      <c r="A6" s="4" t="s">
        <v>370</v>
      </c>
    </row>
    <row r="7" spans="1:3">
      <c r="A7" s="4" t="s">
        <v>368</v>
      </c>
      <c r="B7" s="5" t="n">
        <v>0</v>
      </c>
      <c r="C7"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5</v>
      </c>
      <c r="B1" s="2" t="s">
        <v>1</v>
      </c>
    </row>
    <row r="2" spans="1:3">
      <c r="B2" s="2" t="s">
        <v>2</v>
      </c>
      <c r="C2" s="2" t="s">
        <v>36</v>
      </c>
    </row>
    <row r="3" spans="1:3">
      <c r="A3" s="3" t="s">
        <v>76</v>
      </c>
    </row>
    <row r="4" spans="1:3">
      <c r="A4" s="4" t="s">
        <v>77</v>
      </c>
      <c r="B4" s="5" t="n">
        <v>1947052</v>
      </c>
      <c r="C4" s="5" t="n">
        <v>3823334</v>
      </c>
    </row>
    <row r="5" spans="1:3">
      <c r="A5" s="4" t="s">
        <v>78</v>
      </c>
      <c r="B5" s="6" t="n">
        <v>1228448</v>
      </c>
      <c r="C5" s="6" t="n">
        <v>3052144</v>
      </c>
    </row>
    <row r="6" spans="1:3">
      <c r="A6" s="4" t="s">
        <v>79</v>
      </c>
      <c r="B6" s="6" t="n">
        <v>718604</v>
      </c>
      <c r="C6" s="6" t="n">
        <v>771190</v>
      </c>
    </row>
    <row r="7" spans="1:3">
      <c r="A7" s="3" t="s">
        <v>80</v>
      </c>
    </row>
    <row r="8" spans="1:3">
      <c r="A8" s="4" t="s">
        <v>81</v>
      </c>
      <c r="B8" s="6" t="n">
        <v>411371</v>
      </c>
      <c r="C8" s="6" t="n">
        <v>5620193</v>
      </c>
    </row>
    <row r="9" spans="1:3">
      <c r="A9" s="4" t="s">
        <v>82</v>
      </c>
      <c r="B9" s="6" t="n">
        <v>10997813</v>
      </c>
      <c r="C9" s="6" t="n">
        <v>5079138</v>
      </c>
    </row>
    <row r="10" spans="1:3">
      <c r="A10" s="4" t="s">
        <v>83</v>
      </c>
      <c r="B10" s="6" t="n">
        <v>0</v>
      </c>
      <c r="C10" s="6" t="n">
        <v>4514569</v>
      </c>
    </row>
    <row r="11" spans="1:3">
      <c r="A11" s="4" t="s">
        <v>84</v>
      </c>
      <c r="B11" s="6" t="n">
        <v>11409184</v>
      </c>
      <c r="C11" s="6" t="n">
        <v>15213900</v>
      </c>
    </row>
    <row r="12" spans="1:3">
      <c r="A12" s="4" t="s">
        <v>85</v>
      </c>
      <c r="B12" s="6" t="n">
        <v>-10690580</v>
      </c>
      <c r="C12" s="6" t="n">
        <v>-14442710</v>
      </c>
    </row>
    <row r="13" spans="1:3">
      <c r="A13" s="3" t="s">
        <v>86</v>
      </c>
    </row>
    <row r="14" spans="1:3">
      <c r="A14" s="4" t="s">
        <v>87</v>
      </c>
      <c r="B14" s="6" t="n">
        <v>8883383</v>
      </c>
      <c r="C14" s="6" t="n">
        <v>2331888</v>
      </c>
    </row>
    <row r="15" spans="1:3">
      <c r="A15" s="4" t="s">
        <v>88</v>
      </c>
      <c r="B15" s="6" t="n">
        <v>0</v>
      </c>
      <c r="C15" s="6" t="n">
        <v>-130000</v>
      </c>
    </row>
    <row r="16" spans="1:3">
      <c r="A16" s="4" t="s">
        <v>89</v>
      </c>
      <c r="B16" s="6" t="n">
        <v>-1898000</v>
      </c>
      <c r="C16" s="6" t="n">
        <v>0</v>
      </c>
    </row>
    <row r="17" spans="1:3">
      <c r="A17" s="4" t="s">
        <v>90</v>
      </c>
      <c r="B17" s="6" t="n">
        <v>-813545</v>
      </c>
      <c r="C17" s="6" t="n">
        <v>-158419</v>
      </c>
    </row>
    <row r="18" spans="1:3">
      <c r="A18" s="4" t="s">
        <v>91</v>
      </c>
      <c r="B18" s="6" t="n">
        <v>639443</v>
      </c>
      <c r="C18" s="6" t="n">
        <v>-47902</v>
      </c>
    </row>
    <row r="19" spans="1:3">
      <c r="A19" s="4" t="s">
        <v>92</v>
      </c>
      <c r="B19" s="6" t="n">
        <v>6811281</v>
      </c>
      <c r="C19" s="6" t="n">
        <v>1995567</v>
      </c>
    </row>
    <row r="20" spans="1:3">
      <c r="A20" s="4" t="s">
        <v>93</v>
      </c>
      <c r="B20" s="6" t="n">
        <v>-3879299</v>
      </c>
      <c r="C20" s="6" t="n">
        <v>-12447143</v>
      </c>
    </row>
    <row r="21" spans="1:3">
      <c r="A21" s="4" t="s">
        <v>94</v>
      </c>
      <c r="B21" s="6" t="n">
        <v>260688</v>
      </c>
      <c r="C21" s="6" t="n">
        <v>261793</v>
      </c>
    </row>
    <row r="22" spans="1:3">
      <c r="A22" s="4" t="s">
        <v>95</v>
      </c>
      <c r="B22" s="5" t="n">
        <v>-4139987</v>
      </c>
      <c r="C22" s="5" t="n">
        <v>-12708936</v>
      </c>
    </row>
    <row r="23" spans="1:3">
      <c r="A23" s="4" t="s">
        <v>96</v>
      </c>
      <c r="B23" s="8" t="n">
        <v>-0.01</v>
      </c>
      <c r="C23" s="8" t="n">
        <v>-0.07000000000000001</v>
      </c>
    </row>
    <row r="24" spans="1:3">
      <c r="A24" s="4" t="s">
        <v>97</v>
      </c>
      <c r="B24" s="6" t="n">
        <v>230204655</v>
      </c>
      <c r="C24" s="6" t="n">
        <v>193799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1</v>
      </c>
      <c r="B1" s="2" t="s">
        <v>1</v>
      </c>
    </row>
    <row r="2" spans="1:3">
      <c r="B2" s="2" t="s">
        <v>2</v>
      </c>
      <c r="C2" s="2" t="s">
        <v>36</v>
      </c>
    </row>
    <row r="3" spans="1:3">
      <c r="A3" s="3" t="s">
        <v>372</v>
      </c>
    </row>
    <row r="4" spans="1:3">
      <c r="A4" s="4" t="s">
        <v>373</v>
      </c>
      <c r="B4" s="5" t="n">
        <v>8337</v>
      </c>
      <c r="C4" s="5" t="n">
        <v>5792572</v>
      </c>
    </row>
    <row r="5" spans="1:3">
      <c r="A5" s="4" t="s">
        <v>374</v>
      </c>
      <c r="B5" s="6" t="n">
        <v>9754303</v>
      </c>
      <c r="C5" s="6" t="n">
        <v>-2627931</v>
      </c>
    </row>
    <row r="6" spans="1:3">
      <c r="A6" s="4" t="s">
        <v>375</v>
      </c>
      <c r="B6" s="6" t="n">
        <v>0</v>
      </c>
      <c r="C6" s="6" t="n">
        <v>-6080278</v>
      </c>
    </row>
    <row r="7" spans="1:3">
      <c r="A7" s="4" t="s">
        <v>368</v>
      </c>
      <c r="B7" s="6" t="n">
        <v>-8883383</v>
      </c>
      <c r="C7" s="6" t="n">
        <v>-2331888</v>
      </c>
    </row>
    <row r="8" spans="1:3">
      <c r="A8" s="4" t="s">
        <v>376</v>
      </c>
      <c r="B8" s="5" t="n">
        <v>879257</v>
      </c>
      <c r="C8" s="5" t="n">
        <v>83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25"/>
    <col customWidth="1" max="6" min="6" width="25"/>
    <col customWidth="1" max="7" min="7" width="25"/>
    <col customWidth="1" max="8" min="8" width="12"/>
  </cols>
  <sheetData>
    <row r="1" spans="1:8">
      <c r="A1" s="1" t="s">
        <v>98</v>
      </c>
      <c r="B1" s="2" t="s">
        <v>99</v>
      </c>
      <c r="C1" s="2" t="s">
        <v>100</v>
      </c>
      <c r="D1" s="2" t="s">
        <v>101</v>
      </c>
      <c r="E1" s="2" t="s">
        <v>61</v>
      </c>
      <c r="F1" s="2" t="s">
        <v>63</v>
      </c>
      <c r="G1" s="2" t="s">
        <v>64</v>
      </c>
      <c r="H1" s="2" t="s">
        <v>102</v>
      </c>
    </row>
    <row r="2" spans="1:8">
      <c r="A2" s="4" t="s">
        <v>103</v>
      </c>
      <c r="B2" s="5" t="n">
        <v>119402</v>
      </c>
      <c r="C2" s="5" t="n">
        <v>33456325</v>
      </c>
      <c r="D2" s="5" t="n">
        <v>-35794206</v>
      </c>
      <c r="E2" s="5" t="n">
        <v>1293</v>
      </c>
      <c r="F2" s="5" t="n">
        <v>109</v>
      </c>
      <c r="G2" s="5" t="n">
        <v>0</v>
      </c>
      <c r="H2" s="5" t="n">
        <v>-2217077</v>
      </c>
    </row>
    <row r="3" spans="1:8">
      <c r="A3" s="4" t="s">
        <v>104</v>
      </c>
      <c r="B3" s="6" t="n">
        <v>119402009</v>
      </c>
      <c r="E3" s="6" t="n">
        <v>1292870</v>
      </c>
      <c r="F3" s="6" t="n">
        <v>109352</v>
      </c>
      <c r="G3" s="6" t="n">
        <v>0</v>
      </c>
    </row>
    <row r="4" spans="1:8">
      <c r="A4" s="4" t="s">
        <v>105</v>
      </c>
      <c r="B4" s="5" t="n">
        <v>10132</v>
      </c>
      <c r="C4" s="6" t="n">
        <v>-10109</v>
      </c>
      <c r="D4" s="4" t="s">
        <v>54</v>
      </c>
      <c r="E4" s="5" t="n">
        <v>-8</v>
      </c>
      <c r="F4" s="5" t="n">
        <v>-3</v>
      </c>
      <c r="G4" s="5" t="n">
        <v>-12</v>
      </c>
      <c r="H4" s="4" t="s">
        <v>54</v>
      </c>
    </row>
    <row r="5" spans="1:8">
      <c r="A5" s="4" t="s">
        <v>106</v>
      </c>
      <c r="B5" s="6" t="n">
        <v>10131901</v>
      </c>
      <c r="E5" s="6" t="n">
        <v>-7285</v>
      </c>
      <c r="F5" s="6" t="n">
        <v>-3648</v>
      </c>
      <c r="G5" s="6" t="n">
        <v>-11375</v>
      </c>
    </row>
    <row r="6" spans="1:8">
      <c r="A6" s="4" t="s">
        <v>107</v>
      </c>
      <c r="B6" s="5" t="n">
        <v>7209</v>
      </c>
      <c r="C6" s="6" t="n">
        <v>598291</v>
      </c>
      <c r="D6" s="4" t="s">
        <v>54</v>
      </c>
      <c r="H6" s="6" t="n">
        <v>605500</v>
      </c>
    </row>
    <row r="7" spans="1:8">
      <c r="A7" s="4" t="s">
        <v>108</v>
      </c>
      <c r="B7" s="6" t="n">
        <v>7209156</v>
      </c>
    </row>
    <row r="8" spans="1:8">
      <c r="A8" s="4" t="s">
        <v>109</v>
      </c>
      <c r="C8" s="6" t="n">
        <v>1934523</v>
      </c>
      <c r="D8" s="4" t="s">
        <v>54</v>
      </c>
      <c r="G8" s="5" t="n">
        <v>46</v>
      </c>
      <c r="H8" s="6" t="n">
        <v>1934569</v>
      </c>
    </row>
    <row r="9" spans="1:8">
      <c r="A9" s="4" t="s">
        <v>110</v>
      </c>
      <c r="G9" s="6" t="n">
        <v>45625</v>
      </c>
    </row>
    <row r="10" spans="1:8">
      <c r="A10" s="4" t="s">
        <v>111</v>
      </c>
      <c r="C10" s="6" t="n">
        <v>530005</v>
      </c>
      <c r="D10" s="4" t="s">
        <v>54</v>
      </c>
      <c r="H10" s="6" t="n">
        <v>530005</v>
      </c>
    </row>
    <row r="11" spans="1:8">
      <c r="A11" s="4" t="s">
        <v>112</v>
      </c>
      <c r="C11" s="6" t="n">
        <v>-261793</v>
      </c>
      <c r="D11" s="4" t="s">
        <v>54</v>
      </c>
      <c r="H11" s="6" t="n">
        <v>-261793</v>
      </c>
    </row>
    <row r="12" spans="1:8">
      <c r="A12" s="4" t="s">
        <v>113</v>
      </c>
      <c r="B12" s="5" t="n">
        <v>2385</v>
      </c>
      <c r="C12" s="6" t="n">
        <v>259780</v>
      </c>
      <c r="D12" s="4" t="s">
        <v>54</v>
      </c>
      <c r="H12" s="6" t="n">
        <v>262165</v>
      </c>
    </row>
    <row r="13" spans="1:8">
      <c r="A13" s="4" t="s">
        <v>114</v>
      </c>
      <c r="B13" s="6" t="n">
        <v>2385387</v>
      </c>
    </row>
    <row r="14" spans="1:8">
      <c r="A14" s="4" t="s">
        <v>115</v>
      </c>
      <c r="B14" s="5" t="n">
        <v>79024</v>
      </c>
      <c r="C14" s="6" t="n">
        <v>6001254</v>
      </c>
      <c r="D14" s="4" t="s">
        <v>54</v>
      </c>
      <c r="H14" s="6" t="n">
        <v>6080278</v>
      </c>
    </row>
    <row r="15" spans="1:8">
      <c r="A15" s="4" t="s">
        <v>116</v>
      </c>
      <c r="B15" s="6" t="n">
        <v>79023138</v>
      </c>
    </row>
    <row r="16" spans="1:8">
      <c r="A16" s="4" t="s">
        <v>117</v>
      </c>
      <c r="C16" s="6" t="n">
        <v>127217</v>
      </c>
      <c r="D16" s="6" t="n">
        <v>127217</v>
      </c>
    </row>
    <row r="17" spans="1:8">
      <c r="A17" s="4" t="s">
        <v>118</v>
      </c>
      <c r="C17" s="4" t="s">
        <v>54</v>
      </c>
      <c r="D17" s="6" t="n">
        <v>-12447143</v>
      </c>
      <c r="H17" s="6" t="n">
        <v>-12447143</v>
      </c>
    </row>
    <row r="18" spans="1:8">
      <c r="A18" s="4" t="s">
        <v>119</v>
      </c>
      <c r="B18" s="5" t="n">
        <v>218152</v>
      </c>
      <c r="C18" s="6" t="n">
        <v>42635493</v>
      </c>
      <c r="D18" s="6" t="n">
        <v>-48241349</v>
      </c>
      <c r="E18" s="5" t="n">
        <v>1285</v>
      </c>
      <c r="F18" s="5" t="n">
        <v>106</v>
      </c>
      <c r="G18" s="5" t="n">
        <v>34</v>
      </c>
      <c r="H18" s="6" t="n">
        <v>-5386279</v>
      </c>
    </row>
    <row r="19" spans="1:8">
      <c r="A19" s="4" t="s">
        <v>120</v>
      </c>
      <c r="B19" s="6" t="n">
        <v>218151591</v>
      </c>
      <c r="E19" s="6" t="n">
        <v>1285585</v>
      </c>
      <c r="F19" s="6" t="n">
        <v>105704</v>
      </c>
      <c r="G19" s="6" t="n">
        <v>34250</v>
      </c>
    </row>
    <row r="20" spans="1:8">
      <c r="A20" s="4" t="s">
        <v>111</v>
      </c>
      <c r="C20" s="6" t="n">
        <v>294796</v>
      </c>
      <c r="D20" s="4" t="s">
        <v>54</v>
      </c>
      <c r="H20" s="6" t="n">
        <v>294796</v>
      </c>
    </row>
    <row r="21" spans="1:8">
      <c r="A21" s="4" t="s">
        <v>112</v>
      </c>
      <c r="C21" s="6" t="n">
        <v>-260688</v>
      </c>
      <c r="D21" s="4" t="s">
        <v>54</v>
      </c>
      <c r="H21" s="6" t="n">
        <v>-260688</v>
      </c>
    </row>
    <row r="22" spans="1:8">
      <c r="A22" s="4" t="s">
        <v>113</v>
      </c>
      <c r="B22" s="5" t="n">
        <v>22533</v>
      </c>
      <c r="C22" s="6" t="n">
        <v>236727</v>
      </c>
      <c r="D22" s="4" t="s">
        <v>54</v>
      </c>
      <c r="H22" s="6" t="n">
        <v>259260</v>
      </c>
    </row>
    <row r="23" spans="1:8">
      <c r="A23" s="4" t="s">
        <v>114</v>
      </c>
      <c r="B23" s="6" t="n">
        <v>22532752</v>
      </c>
    </row>
    <row r="24" spans="1:8">
      <c r="A24" s="4" t="s">
        <v>121</v>
      </c>
      <c r="B24" s="5" t="n">
        <v>5000</v>
      </c>
      <c r="C24" s="6" t="n">
        <v>-5000</v>
      </c>
      <c r="D24" s="4" t="s">
        <v>54</v>
      </c>
      <c r="H24" s="6" t="n">
        <v>-5000</v>
      </c>
    </row>
    <row r="25" spans="1:8">
      <c r="A25" s="4" t="s">
        <v>122</v>
      </c>
      <c r="B25" s="6" t="n">
        <v>5000000</v>
      </c>
    </row>
    <row r="26" spans="1:8">
      <c r="A26" s="4" t="s">
        <v>123</v>
      </c>
      <c r="C26" s="6" t="n">
        <v>814137</v>
      </c>
      <c r="D26" s="4" t="s">
        <v>54</v>
      </c>
      <c r="H26" s="6" t="n">
        <v>814137</v>
      </c>
    </row>
    <row r="27" spans="1:8">
      <c r="A27" s="4" t="s">
        <v>118</v>
      </c>
      <c r="D27" s="6" t="n">
        <v>-1981299</v>
      </c>
      <c r="H27" s="6" t="n">
        <v>-3879299</v>
      </c>
    </row>
    <row r="28" spans="1:8">
      <c r="A28" s="4" t="s">
        <v>124</v>
      </c>
      <c r="B28" s="5" t="n">
        <v>245685</v>
      </c>
      <c r="C28" s="5" t="n">
        <v>43715465</v>
      </c>
      <c r="D28" s="5" t="n">
        <v>52120648</v>
      </c>
      <c r="E28" s="5" t="n">
        <v>1285</v>
      </c>
      <c r="F28" s="5" t="n">
        <v>106</v>
      </c>
      <c r="G28" s="5" t="n">
        <v>34</v>
      </c>
      <c r="H28" s="5" t="n">
        <v>-8158073</v>
      </c>
    </row>
    <row r="29" spans="1:8">
      <c r="A29" s="4" t="s">
        <v>125</v>
      </c>
      <c r="B29" s="6" t="n">
        <v>245684343</v>
      </c>
      <c r="E29" s="6" t="n">
        <v>1285585</v>
      </c>
      <c r="F29" s="6" t="n">
        <v>105704</v>
      </c>
      <c r="G29" s="6" t="n">
        <v>34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6</v>
      </c>
      <c r="B1" s="2" t="s">
        <v>1</v>
      </c>
    </row>
    <row r="2" spans="1:3">
      <c r="B2" s="2" t="s">
        <v>2</v>
      </c>
      <c r="C2" s="2" t="s">
        <v>36</v>
      </c>
    </row>
    <row r="3" spans="1:3">
      <c r="A3" s="3" t="s">
        <v>127</v>
      </c>
    </row>
    <row r="4" spans="1:3">
      <c r="A4" s="4" t="s">
        <v>118</v>
      </c>
      <c r="B4" s="5" t="n">
        <v>-3879299</v>
      </c>
      <c r="C4" s="5" t="n">
        <v>-12447143</v>
      </c>
    </row>
    <row r="5" spans="1:3">
      <c r="A5" s="3" t="s">
        <v>128</v>
      </c>
    </row>
    <row r="6" spans="1:3">
      <c r="A6" s="4" t="s">
        <v>129</v>
      </c>
      <c r="B6" s="6" t="n">
        <v>4767</v>
      </c>
      <c r="C6" s="6" t="n">
        <v>5168</v>
      </c>
    </row>
    <row r="7" spans="1:3">
      <c r="A7" s="4" t="s">
        <v>130</v>
      </c>
      <c r="B7" s="6" t="n">
        <v>0</v>
      </c>
      <c r="C7" s="6" t="n">
        <v>120000</v>
      </c>
    </row>
    <row r="8" spans="1:3">
      <c r="A8" s="4" t="s">
        <v>131</v>
      </c>
      <c r="B8" s="6" t="n">
        <v>413536</v>
      </c>
      <c r="C8" s="6" t="n">
        <v>26460</v>
      </c>
    </row>
    <row r="9" spans="1:3">
      <c r="A9" s="4" t="s">
        <v>88</v>
      </c>
      <c r="B9" s="6" t="n">
        <v>0</v>
      </c>
      <c r="C9" s="6" t="n">
        <v>130000</v>
      </c>
    </row>
    <row r="10" spans="1:3">
      <c r="A10" s="4" t="s">
        <v>89</v>
      </c>
      <c r="B10" s="6" t="n">
        <v>1898000</v>
      </c>
      <c r="C10" s="6" t="n">
        <v>0</v>
      </c>
    </row>
    <row r="11" spans="1:3">
      <c r="A11" s="4" t="s">
        <v>132</v>
      </c>
      <c r="B11" s="6" t="n">
        <v>26303</v>
      </c>
      <c r="C11" s="6" t="n">
        <v>273294</v>
      </c>
    </row>
    <row r="12" spans="1:3">
      <c r="A12" s="4" t="s">
        <v>133</v>
      </c>
      <c r="B12" s="6" t="n">
        <v>-93000</v>
      </c>
      <c r="C12" s="6" t="n">
        <v>-17000</v>
      </c>
    </row>
    <row r="13" spans="1:3">
      <c r="A13" s="4" t="s">
        <v>134</v>
      </c>
      <c r="B13" s="6" t="n">
        <v>-8883383</v>
      </c>
      <c r="C13" s="6" t="n">
        <v>-2331888</v>
      </c>
    </row>
    <row r="14" spans="1:3">
      <c r="A14" s="4" t="s">
        <v>135</v>
      </c>
      <c r="B14" s="6" t="n">
        <v>9754303</v>
      </c>
      <c r="C14" s="6" t="n">
        <v>605500</v>
      </c>
    </row>
    <row r="15" spans="1:3">
      <c r="A15" s="4" t="s">
        <v>136</v>
      </c>
      <c r="B15" s="6" t="n">
        <v>294796</v>
      </c>
      <c r="C15" s="6" t="n">
        <v>530005</v>
      </c>
    </row>
    <row r="16" spans="1:3">
      <c r="A16" s="3" t="s">
        <v>137</v>
      </c>
    </row>
    <row r="17" spans="1:3">
      <c r="A17" s="4" t="s">
        <v>39</v>
      </c>
      <c r="B17" s="6" t="n">
        <v>28176</v>
      </c>
      <c r="C17" s="6" t="n">
        <v>208054</v>
      </c>
    </row>
    <row r="18" spans="1:3">
      <c r="A18" s="4" t="s">
        <v>138</v>
      </c>
      <c r="B18" s="6" t="n">
        <v>-169047</v>
      </c>
      <c r="C18" s="6" t="n">
        <v>-840189</v>
      </c>
    </row>
    <row r="19" spans="1:3">
      <c r="A19" s="4" t="s">
        <v>41</v>
      </c>
      <c r="B19" s="6" t="n">
        <v>74206</v>
      </c>
      <c r="C19" s="6" t="n">
        <v>46340</v>
      </c>
    </row>
    <row r="20" spans="1:3">
      <c r="A20" s="4" t="s">
        <v>47</v>
      </c>
      <c r="B20" s="6" t="n">
        <v>-2548108</v>
      </c>
      <c r="C20" s="6" t="n">
        <v>7262995</v>
      </c>
    </row>
    <row r="21" spans="1:3">
      <c r="A21" s="4" t="s">
        <v>139</v>
      </c>
      <c r="B21" s="6" t="n">
        <v>-3078750</v>
      </c>
      <c r="C21" s="6" t="n">
        <v>-6428404</v>
      </c>
    </row>
    <row r="22" spans="1:3">
      <c r="A22" s="3" t="s">
        <v>140</v>
      </c>
    </row>
    <row r="23" spans="1:3">
      <c r="A23" s="4" t="s">
        <v>141</v>
      </c>
      <c r="B23" s="6" t="n">
        <v>0</v>
      </c>
      <c r="C23" s="6" t="n">
        <v>4562500</v>
      </c>
    </row>
    <row r="24" spans="1:3">
      <c r="A24" s="4" t="s">
        <v>142</v>
      </c>
      <c r="B24" s="6" t="n">
        <v>-10953</v>
      </c>
      <c r="C24" s="6" t="n">
        <v>-96444</v>
      </c>
    </row>
    <row r="25" spans="1:3">
      <c r="A25" s="4" t="s">
        <v>143</v>
      </c>
      <c r="B25" s="6" t="n">
        <v>3056350</v>
      </c>
      <c r="C25" s="6" t="n">
        <v>2050000</v>
      </c>
    </row>
    <row r="26" spans="1:3">
      <c r="A26" s="4" t="s">
        <v>144</v>
      </c>
      <c r="B26" s="6" t="n">
        <v>0</v>
      </c>
      <c r="C26" s="6" t="n">
        <v>-235994</v>
      </c>
    </row>
    <row r="27" spans="1:3">
      <c r="A27" s="4" t="s">
        <v>145</v>
      </c>
      <c r="B27" s="6" t="n">
        <v>3045397</v>
      </c>
      <c r="C27" s="6" t="n">
        <v>6280062</v>
      </c>
    </row>
    <row r="28" spans="1:3">
      <c r="A28" s="4" t="s">
        <v>146</v>
      </c>
      <c r="B28" s="6" t="n">
        <v>-33353</v>
      </c>
      <c r="C28" s="6" t="n">
        <v>-148342</v>
      </c>
    </row>
    <row r="29" spans="1:3">
      <c r="A29" s="4" t="s">
        <v>147</v>
      </c>
      <c r="B29" s="6" t="n">
        <v>76534</v>
      </c>
      <c r="C29" s="6" t="n">
        <v>224876</v>
      </c>
    </row>
    <row r="30" spans="1:3">
      <c r="A30" s="4" t="s">
        <v>148</v>
      </c>
      <c r="B30" s="6" t="n">
        <v>43181</v>
      </c>
      <c r="C30" s="6" t="n">
        <v>76534</v>
      </c>
    </row>
    <row r="31" spans="1:3">
      <c r="A31" s="3" t="s">
        <v>149</v>
      </c>
    </row>
    <row r="32" spans="1:3">
      <c r="A32" s="4" t="s">
        <v>150</v>
      </c>
      <c r="B32" s="6" t="n">
        <v>432</v>
      </c>
      <c r="C32" s="6" t="n">
        <v>75708</v>
      </c>
    </row>
    <row r="33" spans="1:3">
      <c r="A33" s="3" t="s">
        <v>151</v>
      </c>
    </row>
    <row r="34" spans="1:3">
      <c r="A34" s="4" t="s">
        <v>152</v>
      </c>
      <c r="B34" s="6" t="n">
        <v>0</v>
      </c>
      <c r="C34" s="6" t="n">
        <v>10109</v>
      </c>
    </row>
    <row r="35" spans="1:3">
      <c r="A35" s="4" t="s">
        <v>153</v>
      </c>
      <c r="B35" s="6" t="n">
        <v>259260</v>
      </c>
      <c r="C35" s="6" t="n">
        <v>262165</v>
      </c>
    </row>
    <row r="36" spans="1:3">
      <c r="A36" s="4" t="s">
        <v>154</v>
      </c>
      <c r="B36" s="6" t="n">
        <v>260688</v>
      </c>
      <c r="C36" s="6" t="n">
        <v>261793</v>
      </c>
    </row>
    <row r="37" spans="1:3">
      <c r="A37" s="4" t="s">
        <v>155</v>
      </c>
      <c r="B37" s="6" t="n">
        <v>2250250</v>
      </c>
      <c r="C37" s="6" t="n">
        <v>127217</v>
      </c>
    </row>
    <row r="38" spans="1:3">
      <c r="A38" s="4" t="s">
        <v>156</v>
      </c>
      <c r="B38" s="6" t="n">
        <v>1436113</v>
      </c>
      <c r="C38" s="6" t="n">
        <v>0</v>
      </c>
    </row>
    <row r="39" spans="1:3">
      <c r="A39" s="4" t="s">
        <v>157</v>
      </c>
      <c r="B39" s="6" t="n">
        <v>3790540</v>
      </c>
      <c r="C39" s="6" t="n">
        <v>1049564</v>
      </c>
    </row>
    <row r="40" spans="1:3">
      <c r="A40" s="4" t="s">
        <v>158</v>
      </c>
      <c r="B40" s="6" t="n">
        <v>0</v>
      </c>
      <c r="C40" s="6" t="n">
        <v>2627931</v>
      </c>
    </row>
    <row r="41" spans="1:3">
      <c r="A41" s="4" t="s">
        <v>159</v>
      </c>
      <c r="B41" s="6" t="n">
        <v>0</v>
      </c>
      <c r="C41" s="6" t="n">
        <v>6080278</v>
      </c>
    </row>
    <row r="42" spans="1:3">
      <c r="A42" s="4" t="s">
        <v>160</v>
      </c>
      <c r="B42" s="5" t="n">
        <v>5000</v>
      </c>
      <c r="C42"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0:23Z</dcterms:created>
  <dcterms:modified xmlns:dcterms="http://purl.org/dc/terms/" xmlns:xsi="http://www.w3.org/2001/XMLSchema-instance" xsi:type="dcterms:W3CDTF">2019-04-01T17:20:23Z</dcterms:modified>
</cp:coreProperties>
</file>